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Oper" sheetId="3" r:id="rId3"/>
    <s:sheet name="Consolidated Balance Sheets" sheetId="4" r:id="rId4"/>
    <s:sheet name="Consolidated Balance Sheets (Pa" sheetId="5" r:id="rId5"/>
    <s:sheet name="Consolidated Statements of Cash" sheetId="6" r:id="rId6"/>
    <s:sheet name="Basis of Presentation" sheetId="7" r:id="rId7"/>
    <s:sheet name="Concentration Risk" sheetId="8" r:id="rId8"/>
    <s:sheet name="Investments and Fair Value Meas" sheetId="9" r:id="rId9"/>
    <s:sheet name="Inventories" sheetId="10" r:id="rId10"/>
    <s:sheet name="Net Investment in Operating Lea" sheetId="11" r:id="rId11"/>
    <s:sheet name="Property, Plant and Equipment" sheetId="12" r:id="rId12"/>
    <s:sheet name="Credit Facilities" sheetId="13" r:id="rId13"/>
    <s:sheet name="Warranty" sheetId="14" r:id="rId14"/>
    <s:sheet name="Employee and Retiree Benefits" sheetId="15" r:id="rId15"/>
    <s:sheet name="Stockholders' Equity" sheetId="16" r:id="rId16"/>
    <s:sheet name="Contingent Liabilites and Commi" sheetId="17" r:id="rId17"/>
    <s:sheet name="Income Taxes" sheetId="18" r:id="rId18"/>
    <s:sheet name="Earnings Per Share" sheetId="19" r:id="rId19"/>
    <s:sheet name="Comprehensive Income (Loss)" sheetId="20" r:id="rId20"/>
    <s:sheet name="Subsequent Event" sheetId="21" r:id="rId21"/>
    <s:sheet name="Basis of Presentation (Policies" sheetId="22" r:id="rId22"/>
    <s:sheet name="Investments and Fair Value Me23" sheetId="23" r:id="rId23"/>
    <s:sheet name="Inventories (Tables)" sheetId="24" r:id="rId24"/>
    <s:sheet name="Property, Plant and Equipment (" sheetId="25" r:id="rId25"/>
    <s:sheet name="Warranty (Tables)" sheetId="26" r:id="rId26"/>
    <s:sheet name="Employee and Retiree Benefits (" sheetId="27" r:id="rId27"/>
    <s:sheet name="Contingent Liabilites and Com28" sheetId="28" r:id="rId28"/>
    <s:sheet name="Earnings Per Share (Tables)" sheetId="29" r:id="rId29"/>
    <s:sheet name="Comprehensive Income (Loss) (Ta" sheetId="30" r:id="rId30"/>
    <s:sheet name="Concentration Risk (Narrative) " sheetId="31" r:id="rId31"/>
    <s:sheet name="Investments and Fair Value Me32" sheetId="32" r:id="rId32"/>
    <s:sheet name="Investments and Fair Value Me33" sheetId="33" r:id="rId33"/>
    <s:sheet name="Investments and Fair Value Me34" sheetId="34" r:id="rId34"/>
    <s:sheet name="Inventories (Inventory Schedule" sheetId="35" r:id="rId35"/>
    <s:sheet name="Inventories (Narrative) (Detail" sheetId="36" r:id="rId36"/>
    <s:sheet name="Net Investment in Operating L37" sheetId="37" r:id="rId37"/>
    <s:sheet name="Property, Plant and Equipment38" sheetId="38" r:id="rId38"/>
    <s:sheet name="Property, Plant and Equipment39" sheetId="39" r:id="rId39"/>
    <s:sheet name="Credit Facilities (Narrative) (" sheetId="40" r:id="rId40"/>
    <s:sheet name="Warranty (Schedule of Product W" sheetId="41" r:id="rId41"/>
    <s:sheet name="Warranty (Narrative) (Details)" sheetId="42" r:id="rId42"/>
    <s:sheet name="Employee and Retiree Benefits43" sheetId="43" r:id="rId43"/>
    <s:sheet name="Employee and Retiree Benefits P" sheetId="44" r:id="rId44"/>
    <s:sheet name="Employee and Retiree Benefits45" sheetId="45" r:id="rId45"/>
    <s:sheet name="Employee and Retiree Benefits46" sheetId="46" r:id="rId46"/>
    <s:sheet name="Stockholders' Equity (Narrative" sheetId="47" r:id="rId47"/>
    <s:sheet name="Contingent Liabilites and Com48" sheetId="48" r:id="rId48"/>
    <s:sheet name="Contingent Liabilites and Com49" sheetId="49" r:id="rId49"/>
    <s:sheet name="Income Taxes (Narrative) (Detai" sheetId="50" r:id="rId50"/>
    <s:sheet name="Earnings Per Share (Calculation" sheetId="51" r:id="rId51"/>
    <s:sheet name="Earnings Per Share (Narrative) " sheetId="52" r:id="rId52"/>
    <s:sheet name="Comprehensive Income (Loss) Cha" sheetId="53" r:id="rId53"/>
    <s:sheet name="Comprehensive Income (Loss) Rec" sheetId="54" r:id="rId54"/>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May. 30, 2015</t>
  </si>
  <si>
    <t>Jun. 25, 2015</t>
  </si>
  <si>
    <t>Document and Entity Information [Abstract]</t>
  </si>
  <si>
    <t>Entity Registrant Name</t>
  </si>
  <si>
    <t>WINNEBAGO INDUSTRIES INC</t>
  </si>
  <si>
    <t>Entity Central Index Key</t>
  </si>
  <si>
    <t>Current Fiscal Year End Date</t>
  </si>
  <si>
    <t>--08-29</t>
  </si>
  <si>
    <t>Entity Filer Category</t>
  </si>
  <si>
    <t>Accelerated Filer</t>
  </si>
  <si>
    <t>Document Type</t>
  </si>
  <si>
    <t>10-Q</t>
  </si>
  <si>
    <t>Document Period End Date</t>
  </si>
  <si>
    <t>May 30,
		2015</t>
  </si>
  <si>
    <t>Document Fiscal Year Focus</t>
  </si>
  <si>
    <t>Document Fiscal Period Focus</t>
  </si>
  <si>
    <t>Q3</t>
  </si>
  <si>
    <t>Amendment Flag</t>
  </si>
  <si>
    <t>false</t>
  </si>
  <si>
    <t>Entity Common Stock, Shares Outstanding</t>
  </si>
  <si>
    <t>Consolidated Statements of Income and Comprehensive Income - USD ($) shares in Thousands, $ in Thousands</t>
  </si>
  <si>
    <t>3 Months Ended</t>
  </si>
  <si>
    <t>May. 31, 2014</t>
  </si>
  <si>
    <t>Net revenues</t>
  </si>
  <si>
    <t>Cost of goods sold</t>
  </si>
  <si>
    <t>Gross profit</t>
  </si>
  <si>
    <t>Operating expenses:</t>
  </si>
  <si>
    <t>Selling</t>
  </si>
  <si>
    <t>General and administrative</t>
  </si>
  <si>
    <t>Impairment (gain) on fixed assets</t>
  </si>
  <si>
    <t>Total operating expenses</t>
  </si>
  <si>
    <t>Operating income</t>
  </si>
  <si>
    <t>Non-operating income</t>
  </si>
  <si>
    <t>Income before income taxes</t>
  </si>
  <si>
    <t>Provision for taxes</t>
  </si>
  <si>
    <t>Net income</t>
  </si>
  <si>
    <t>Income per common share:</t>
  </si>
  <si>
    <t>Basic</t>
  </si>
  <si>
    <t>Diluted</t>
  </si>
  <si>
    <t>Weighted average common shares outstanding:</t>
  </si>
  <si>
    <t>Basic (in shares)</t>
  </si>
  <si>
    <t>Diluted (in shares)</t>
  </si>
  <si>
    <t>Other comprehensive income (loss):</t>
  </si>
  <si>
    <t>Amortization of prior service credit (net of tax of $556, $557, $1,554 and $1,567)</t>
  </si>
  <si>
    <t>Amortization of net actuarial loss (net of tax of $154, $103, $412 and $304)</t>
  </si>
  <si>
    <t>Plan amendment, (net of tax of $0, $0, $581 and $1,346)</t>
  </si>
  <si>
    <t>Unrealized appreciation of investments (net of tax of $0, $0, $0 and $91)</t>
  </si>
  <si>
    <t>Total other comprehensive (loss) income</t>
  </si>
  <si>
    <t>Comprehensive income</t>
  </si>
  <si>
    <t>Consolidated Statements of Operations and Comprehensive Income (Parenthetical) - USD ($) $ in Thousands</t>
  </si>
  <si>
    <t>Amortization of prior service credit, tax</t>
  </si>
  <si>
    <t>Amortization of net actuarial loss, tax</t>
  </si>
  <si>
    <t>Plan amendment, tax</t>
  </si>
  <si>
    <t>Unrealized appreciation of investments, tax</t>
  </si>
  <si>
    <t>Consolidated Balance Sheets - USD ($) $ in Thousands</t>
  </si>
  <si>
    <t>Aug. 30, 2014</t>
  </si>
  <si>
    <t>Current assets:</t>
  </si>
  <si>
    <t>Cash and cash equivalents</t>
  </si>
  <si>
    <t>Receivables, less allowance for doubtful accounts ($120 and $127)</t>
  </si>
  <si>
    <t>Inventories</t>
  </si>
  <si>
    <t>Net investment in operating leases</t>
  </si>
  <si>
    <t>Prepaid expenses and other assets</t>
  </si>
  <si>
    <t>Income taxes receivable and prepaid</t>
  </si>
  <si>
    <t>Deferred income taxes</t>
  </si>
  <si>
    <t>Total current assets</t>
  </si>
  <si>
    <t>Property, plant and equipment, net</t>
  </si>
  <si>
    <t>Investment in life insurance</t>
  </si>
  <si>
    <t>Goodwill</t>
  </si>
  <si>
    <t>Other assets</t>
  </si>
  <si>
    <t>Total assets</t>
  </si>
  <si>
    <t>Current liabilities:</t>
  </si>
  <si>
    <t>Accounts payable</t>
  </si>
  <si>
    <t>Income taxes payable</t>
  </si>
  <si>
    <t>Accrued expenses:</t>
  </si>
  <si>
    <t>Accrued compensation</t>
  </si>
  <si>
    <t>Operating lease repurchase obligations</t>
  </si>
  <si>
    <t>Product warranties</t>
  </si>
  <si>
    <t>Self-insurance</t>
  </si>
  <si>
    <t>Accrued loss on repurchases</t>
  </si>
  <si>
    <t>Promotional</t>
  </si>
  <si>
    <t>Other</t>
  </si>
  <si>
    <t>Total current liabilities</t>
  </si>
  <si>
    <t>Non-current liabilities:</t>
  </si>
  <si>
    <t>Unrecognized tax benefits</t>
  </si>
  <si>
    <t>Postretirement health care and deferred compensation benefits</t>
  </si>
  <si>
    <t>Total non-current liabilities</t>
  </si>
  <si>
    <t>Contingent liabilities and commitments</t>
  </si>
  <si>
    <t>Stockholders' equity:</t>
  </si>
  <si>
    <t>Capital stock common, par value $0.50; authorized 60,000 shares, issued 51,776 shares</t>
  </si>
  <si>
    <t>Additional paid-in capital</t>
  </si>
  <si>
    <t>Retained earnings</t>
  </si>
  <si>
    <t>Accumulated other comprehensive loss</t>
  </si>
  <si>
    <t>Treasury stock, at cost (24,842 and 24,727 shares)</t>
  </si>
  <si>
    <t>Total stockholders' equity</t>
  </si>
  <si>
    <t>Total liabilities and stockholders' equity</t>
  </si>
  <si>
    <t>Consolidated Balance Sheets (Parenthetical) - USD ($) shares in Thousands, $ in Thousands</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ash Flows - USD ($) $ in Thousands</t>
  </si>
  <si>
    <t>Operating activities:</t>
  </si>
  <si>
    <t>Adjustments to reconcile net income to net cash used in operating activities:</t>
  </si>
  <si>
    <t>Depreciation and amortization</t>
  </si>
  <si>
    <t>LIFO expense</t>
  </si>
  <si>
    <t>Asset impairment</t>
  </si>
  <si>
    <t>Stock-based compensation</t>
  </si>
  <si>
    <t>Postretirement benefit income and deferred compensation expense</t>
  </si>
  <si>
    <t>Provision for doubtful accounts</t>
  </si>
  <si>
    <t>Gain on disposal of property</t>
  </si>
  <si>
    <t>Gain on life insurance</t>
  </si>
  <si>
    <t>Increase in cash surrender value of life insurance policies</t>
  </si>
  <si>
    <t>Change in assets and liabilities:</t>
  </si>
  <si>
    <t>Receivables, prepaid and other assets</t>
  </si>
  <si>
    <t>Investment in operating leases, net of repurchase obligations</t>
  </si>
  <si>
    <t>Income taxes and unrecognized tax benefits</t>
  </si>
  <si>
    <t>Accounts payable and accrued expenses</t>
  </si>
  <si>
    <t>Postretirement and deferred compensation benefits</t>
  </si>
  <si>
    <t>Net cash provided by operating activities</t>
  </si>
  <si>
    <t>Investing activities:</t>
  </si>
  <si>
    <t>Proceeds from the sale of investments, at par</t>
  </si>
  <si>
    <t>Proceeds from life insurance</t>
  </si>
  <si>
    <t>Purchases of property and equipment</t>
  </si>
  <si>
    <t>Proceeds from the sale of property</t>
  </si>
  <si>
    <t>Net cash used in investing activities</t>
  </si>
  <si>
    <t>Financing activities:</t>
  </si>
  <si>
    <t>Payments for purchases of common stock</t>
  </si>
  <si>
    <t>Payments of cash dividends</t>
  </si>
  <si>
    <t>Proceeds from exercise of stock options</t>
  </si>
  <si>
    <t>Borrowings on loans</t>
  </si>
  <si>
    <t>Repayments of loans</t>
  </si>
  <si>
    <t>Net cash used in financing activities</t>
  </si>
  <si>
    <t>Net decrease in cash and cash equivalents</t>
  </si>
  <si>
    <t>Cash and cash equivalents at beginning of period</t>
  </si>
  <si>
    <t>Cash and cash equivalents at end of period</t>
  </si>
  <si>
    <t>Supplemental cash flow disclosure:</t>
  </si>
  <si>
    <t>Income taxes paid, net of refunds</t>
  </si>
  <si>
    <t>Interest paid</t>
  </si>
  <si>
    <t>Basis of Presentation</t>
  </si>
  <si>
    <t>Accounting Policies [Abstract]</t>
  </si>
  <si>
    <t>Summary of Significant Accounting Policies</t>
  </si>
  <si>
    <t xml:space="preserve"> Basis of Presentation The "Company," "we," "our" and "us" are used interchangeably to refer to Winnebago Industries, Inc. and its wholly-owned subsidiary, Winnebago of Indiana, LLC, as appropriate in the context. We were incorporated under the laws of the state of Iowa on February 12, 1958 and adopted our present name on February 28, 1961. Our executive offices are located at 605 West Crystal Lake Road in Forest City, Iowa. Our telephone number is (641) 585-3535; our website is www.winnebagoind.com. Our common stock trades on the NYSE under the symbol “WGO.” In our opinion, the accompanying unaudited consolidated financial statements contain all adjustments, consisting of normal recurring accruals, necessary to present fairly our consolidated financial position as of May 30, 2015 and the consolidated results of income and comprehensive income and consolidated cash flows for the first nine months of Fiscal 2015 and 2014 . The consolidated statement of income and comprehensive income for the first nine months of Fiscal 2015 is not necessarily indicative of the results to be expected for the full year. The consolidated balance sheet data as of August 30, 2014 was derived from audited financial statements, but does not include all of the information and footnotes required by GAAP for complete financial statements. These interim financial statements should be read in conjunction with the audited consolidated financial statements and notes thereto appearing in our Annual Report on Form 10-K for the fiscal year ended August 30, 2014 . Fiscal Period We follow a 52-/53-week fiscal year, ending the last Saturday in August. Both Fiscal 2015 and Fiscal 2014 are 52-week years. New Accounting Pronouncements In May 2014, the FASB issued ASU 2014-09, Revenue from Contracts with Customers (Topic 606) , which specifies how and when to recognize revenue as well as providing informative, relevant disclosures. ASU 2014-09 will become effective for fiscal years beginning after December 15, 2016 (our Fiscal 2018). In April 2015, the FASB proposed a one year deferral of the effective date which is still under consideration. We are currently evaluating the impact on our consolidated financial statements. In August 2014, the FASB issued ASU 2014-15, Going Concern (Subtopic 205-40), which provides guidance on management's responsibility in evaluating whether there is substantial doubt about a company's ability to continue as a going concern and related footnote disclosures. ASU 2014-15 will become effective for years ending after December 15, 2016 (our Fiscal 2017). We are currently evaluating the impact of ASU 2014-15 on our consolidated financial statements.</t>
  </si>
  <si>
    <t>Concentration Risk</t>
  </si>
  <si>
    <t>Risks and Uncertainties [Abstract]</t>
  </si>
  <si>
    <t>Concentration Risk One of our dealer organizations accounted for 18.1% and 12.6% of our consolidated net revenues for the first nine months of Fiscal 2015 and Fiscal 2014 , respectively. A second dealer organization accounted for 17.0% and 19.4% of our consolidated net revenues for the first nine months of Fiscal 2015 and Fiscal 2014 , respectively. The loss of either or both of these dealer organizations could have a significant adverse effect on our business. In addition, deterioration in the liquidity or creditworthiness of these dealers could negatively impact our sales and could trigger repurchase obligations under our repurchase agreements.</t>
  </si>
  <si>
    <t>Investments and Fair Value Measurements</t>
  </si>
  <si>
    <t>Fair Value Disclosures [Abstract]</t>
  </si>
  <si>
    <t>Investments and Fair Value Measurements 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Cash Equivalents The carrying value of cash equivalents approximates fair value as original maturities are less than three months. Our cash equivalents are comprised of money market funds traded in an active market with no restrictions. The following tables set forth by level within the fair value hierarchy our financial assets that were accounted for at fair value on a recurring basis at May 30, 2015 and August 30, 2014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5,061 $ 5,061 $ — $ — International equity funds 488 488 — — Fixed income funds 245 245 — — Total assets at fair value $ 5,794 $ 5,794 $ — $ —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5,465 $ 5,465 $ — $ — International equity funds 716 716 — — Fixed income funds 242 242 — — Total assets at fair value $ 6,423 $ 6,423 $ — $ — The following table provides a reconciliation between the beginning and ending balances of items measured at fair value on a recurring basis in the table above that used significant unobservable inputs (Level 3): Three Months Ended Nine Months Ended (In thousands) May 30, May 31, May 30, May 31, Balance at beginning of period $ — $ — $ — $ 2,108 Net change included in other comprehensive income — — — 242 Sales — — — (2,350 ) Balance at end of period $ — $ — $ — $ — The following methods and assumptions were used to estimate the fair value of each class of financial instrument: Assets that Fund Deferred Compensation Our assets that fund deferred compensation are marketable equity securities measured at fair value using quoted market prices and primarily consist of equity-based mutual funds. They are classified as Level 1 as they are traded in an active market for which closing stock prices are readily available. These securities fund the Executive Share Option Plan (see Note 9 ), a deferred compensation program, and are presented as other assets in the consolidated balance sheets. Assets and Liabilities that are Measured at Fair Value on a Nonrecurring Basis Our non-financial assets, which include goodwill and property, plant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In May 2015, we placed our corporate plane for sale due to increased costs associated with ownership. At May 30, 2015, we recorded an impairment of $462,000 . The fair value was determined through an aircraft broker report of comparable aircraft sales.</t>
  </si>
  <si>
    <t>Inventory Disclosure [Abstract]</t>
  </si>
  <si>
    <t xml:space="preserve"> Inventories Inventories consist of the following: (In thousands) May 30, August 30, Finished goods $ 28,379 $ 28,029 Work-in-process 59,641 49,919 Raw materials 66,896 66,200 Total 154,916 144,148 LIFO reserve (32,341 ) (31,300 ) Total inventories $ 122,575 $ 112,848 The above value of inventories, before reduction for the LIFO reserve, approximates replacement cost. Of the $154.9 million and $144.1 million inventory at May 30, 2015 and August 30, 2014 , respectively, $141.9 million and $137.7 million is valued on a LIFO basis. Towables inventory of $13.0 million and $6.4 million at May 30, 2015 and August 30, 2014 , respectively, is valued on a FIFO basis.</t>
  </si>
  <si>
    <t>Net Investment in Operating Leases and Operating Lease Repurchase Obligations</t>
  </si>
  <si>
    <t>Net Investment in Operating Leases and Operating Lease Repurchase Obligations [Abstract]</t>
  </si>
  <si>
    <t>Net Investment in Operating Leases and Operating Lease Repurchase Obligations During the third quarter of Fiscal 2014 we delivered 520 RV rental units to Apollo, a US RV rental company. Under the terms of a sales agreement with Apollo, all units were paid for upon delivery. To secure an order of this magnitude, we contractually agreed to repurchase up to 343 of the units at specified prices after one season of rental use (by no later than December 31, 2014) provided certain conditions are met. On December 29, 2014 the repurchase timing was extended from December 31, 2014 to February 28, 2015. The original cost of these units was depreciated down to the estimated net realizable value of the rental units during the time frame that the units were in rental use. During the first quarter of Fiscal 2015, we were released of repurchase obligation for 124 units as Apollo sold the units in the market place. As units subject to repurchase were sold, we removed the remaining net investment in operating lease as well as the operating lease repurchase obligation. In the second quarter of Fiscal 2015, we were released of the remaining repurchase obligations and as a result, there were no associated assets or liabilities on the balance sheet at February 28, 2015 or thereafter. Net lease revenue was recorded ratably over the rental period that Apollo held the units based upon the difference between the proceeds received and the estimated repurchase obligation less the estimated depreciation expense of the unit. We were not required to repurchase any units from Apollo, thus we did not record a gain or loss for the difference between the estimated residual value of the unit and the actual resale value as a component of net lease revenue. We recorded net lease revenue of $626,000 during Fiscal 2014, $5,000 and $1.3 million during the third quarter and first nine months of Fiscal 2015 , respectively. In March 2015, we received a rental order of similar size from Apollo. Under the terms of the sales agreement, this order did not include any repurchase obligation, thus no units were recorded as operating leases. We shipped approximately two-thirds of these units in the third quarter of Fiscal 2015 and will ship approximately one-third in the fourth quarter of Fiscal 2015.</t>
  </si>
  <si>
    <t>Property, Plant and Equipment</t>
  </si>
  <si>
    <t>Property, Plant and Equipment [Abstract]</t>
  </si>
  <si>
    <t>Property, Plant and Equipment Property, plant and equipment is stated at cost, net of accumulated depreciation and consists of the following: (In thousands) May 30, August 30, Land $ 1,874 $ 738 Buildings and building improvements 53,360 47,273 Machinery and equipment 93,586 90,101 Software 6,130 4,356 Transportation 3,682 9,098 Total property, plant and equipment, gross 158,632 151,566 Less accumulated depreciation (123,986 ) (126,431 ) Total property, plant and equipment, net $ 34,646 $ 25,135 On April 17, 2015 we purchased the Towables assembly facilities in Middlebury, Indiana, for $5.4 million and on May 5, 2015 we purchased a facility in Waverly, Iowa, for $850,000 for expansion of our subassembly operations. As previously disclosed, in the third quarter of Fiscal 2015 we placed our corporate plane for sale. We have reclassified the net book value to current other assets in the consolidated balance sheets.</t>
  </si>
  <si>
    <t>Credit Facilities</t>
  </si>
  <si>
    <t>Debt Disclosure [Abstract]</t>
  </si>
  <si>
    <t>Credit Facilities On October 31, 2012, we entered into the Credit Agreement with GECC. The Credit Agreement provides for an initial $35.0 million revolving credit facility based on eligible inventory and was to expire on October 31, 2015, unless terminated earlier in accordance with its terms. There is no termination fee associated with the Credit Agreement. The Credit Agreement contains no financial covenant restrictions for borrowings where we have excess borrowing availability under the facility of greater than $5.0 million . The Credit Agreement requires us to comply with a fixed charge ratio if excess borrowing availability under the facility is less than $5.0 million . In addition the Credit Agreement also includes a framework to expand the size of the facility up to $50.0 million , based on mutually agreeable terms at the time of the expansion. The initial unused line fee associated with the Credit Agreement is 0.5% per annum and has the ability to be lowered based upon facility usage. The Credit Agreement contains typical affirmative representations and covenants for a credit agreement of this size and nature. Additionally, the Credit Agreement contains negative covenants limiting our ability, among other things, to incur debt, grant liens, make acquisitions, make certain investments, pay certain dividends and distributions, engage in mergers, consolidations or acquisitions and sell certain assets. Obligations under the Credit Agreement are secured by a security interest in all of our accounts and other receivables, chattel paper, documents, deposit accounts, instruments, equipment, inventory, investment property, leasehold interest, cash and cash equivalents, letter-of-credit rights, most real property and fixtures and certain other business assets. On May 28, 2014 , we amended this Credit Agreement (the "Amended Credit Agreement"). The Amended Credit Agreement extends the term of the credit facility from October 31, 2015 to May 28, 2019 . In addition, interest on loans made under the Amended Credit Facility will be based on LIBOR plus a margin of 2.0% . The amendment also revised and added definitions of several terms including an expanded Restricted Payment Basket that now permits up to $15.0 million purchases of company stock and cash dividends to be excluded from the Fixed Charge ratio annually. In addition, the definition of Eligible Accounts was expanded to permit certain receivables to be included in the Borrowing Base. The Amended Credit Agreement also permits us to engage in certain sale lease buyback transactions in the ordinary course of business subject to certain restrictions and increases our ability to incur capital lease obligations. During the second quarter we utilized the credit facility from time to time to meet working capital needs. As of the date of this report, we are in compliance with all material terms of the Amended Credit Agreement, and no borrowings are outstanding.</t>
  </si>
  <si>
    <t>Warranty</t>
  </si>
  <si>
    <t>Product Warranties Disclosures [Abstract]</t>
  </si>
  <si>
    <t>Warranty We provide our motorhome customers a comprehensive 12 -month/ 15,000 -mile warranty on our Class A, B and C motorhomes, and a 3 -year/ 36,000 -mile structural warranty on Class A and C sidewalls and floors. We provide a comprehensive 12 -month warranty on all towable products. We have also incurred costs for certain warranty-type expenses which occurred after the normal warranty period. We have voluntarily agreed to pay such costs to help protect the reputation of our products and the goodwill of our customers. Estimated costs related to product warranty are accrued at the time of sale and are based upon past warranty claims and unit sales history and adjusted as required to reflect actual costs incurred, as information becomes available. A significant increase in dealership labor rates, the cost of parts or the frequency of claims could have a material adverse impact on our operating results for the period or periods in which such claims or additional costs materialize. Changes in our product warranty liability are as follows: Three Months Ended Nine Months Ended (In thousands) May 30, May 31, May 30, May 31, Balance at beginning of period $ 9,856 $ 8,781 $ 9,501 $ 8,443 Provision 3,233 2,736 8,079 7,874 Claims paid (3,284 ) (2,599 ) (7,775 ) (7,399 ) Balance at end of period $ 9,805 $ 8,918 $ 9,805 $ 8,918</t>
  </si>
  <si>
    <t>Employee and Retiree Benefits</t>
  </si>
  <si>
    <t>Compensation and Retirement Disclosure [Abstract]</t>
  </si>
  <si>
    <t>Employee and Retiree Benefits Postretirement health care and deferred compensation benefits are as follows: (In thousands) May 30, August 30, Postretirement health care benefit cost $ 36,052 $ 36,930 Non-qualified deferred compensation 19,920 21,014 Executive share option plan liability 5,139 5,628 SERP benefit liability 2,806 2,974 Executive deferred compensation 305 213 Officer stock-based compensation 411 627 Total postretirement health care and deferred compensation benefits 64,633 67,386 Less current portion (1) (5,422 ) (4,575 ) Long-term postretirement health care and deferred compensation benefits $ 59,211 $ 62,811 (1) The current portions of these benefits are presented on the consolidated balance sheets in accrued compensation with the exception of postretirement health care which is included in other accrued expenses. Postretirement Health Care Benefits We provide certain health care and other benefits for retired employees hired before April 1, 2001, who have fulfilled eligibility requirements at age 55 with 15 years of continuous service. We use a September 1 measurement date for this plan and our postretirement health care plan currently is not funded. We established dollar caps on the amount that we will pay for postretirement health care benefits per retiree on an annual basis to reduce our exposure to medical inflation. Retirees are required to pay a monthly premium in excess of the employer dollar caps for medical coverage based on years of service and age at retirement. Changes in the postretirement benefit plan include: Date Event Dollar Cap Reduction Liability Reduction (In thousands) Amortization Period (1) Fiscal 2005 Established employer dollar caps January 2012 Reduced employer dollar caps 10% $ 4,598 7.8 years January 2013 Reduced employer dollar caps 10% $ 4,289 7.5 years January 2014 Reduced employer dollar caps 10% $ 3,580 7.3 years January 2015 Reduced employer dollar caps 10% $ 1,524 7.1 years (1) Actuarial gains and losses are amortized on a straight-line basis over the expected remaining service period of active plan participants. Net periodic postretirement benefit income consisted of the following components: Three Months Ended Nine Months Ended (In thousands) May 30, May 31, May 30, May 31, Interest cost $ 348 $ 380 $ 1,034 $ 1,160 Service cost 107 96 320 296 Amortization of prior service benefit (1,459 ) (1,482 ) (4,079 ) (4,168 ) Amortization of net actuarial loss 399 274 1,066 803 Net periodic postretirement benefit income $ (605 ) $ (732 ) $ (1,659 ) $ (1,909 ) Payments for postretirement health care $ 231 $ 247 $ 707 $ 779</t>
  </si>
  <si>
    <t>Stockholders' Equity</t>
  </si>
  <si>
    <t>Stockholders' Equity Note [Abstract]</t>
  </si>
  <si>
    <t>Stockholders' Equity Stock-Based Compensation We have a 2014 Omnibus Equity, Performance Award, and Incentive Compensation Plan (as amended, the "Plan") approved by shareholders in place which allows us to grant or issue non-qualified stock options, incentive stock options, share awards and other equity compensation to key employees and to non-employee directors. On October 15, 2014 and October 16, 2013 the Human Resources Committee of the Board of Directors granted an aggregate of 99,600 and 84,200 shares, respectively, of restricted common stock to our key employees and non-employee directors under the Plan. The value of the restricted stock award is determined using the intrinsic value method which, in this case, is based on the number of shares granted and the closing price of our common stock on the date of grant. Stock-based compensation expense was $391,000 and $306,000 during the third quarters of Fiscal 2015 and 2014 , respectively. Stock-based compensation expense was $ 1.7 million and $ 1.7 million during the nine months of Fiscal 2015 and 2014 , respectively. Of the $1.7 million expense recognized in Fiscal 2015 , $996,000 related to the October 15, 2014 grant of 99,600 shares. The remainder is related to the amortization of previously granted restricted stock awards, as well as non-employee director stock units issued in lieu of director fees. Compensation expense is recognized over the requisite service period of the award or over a period ending with the employee's eligible retirement date, if earlier. Dividends On March 18, 2015 , the Board of Directors declared a quarterly cash dividend of $.09 per share of common stock, which was paid on May 6, 2015 to shareholders of record at the close of business on April 22, 2015 . On June 17, 2015 , the Board of Directors declared a quarterly cash dividend of $.09 per share of common stock, payable on August 5, 2015 to shareholders of record at the close of business on July 22, 2015 .</t>
  </si>
  <si>
    <t>Contingent Liabilites and Commitments</t>
  </si>
  <si>
    <t>Commitments and Contingencies Disclosure [Abstract]</t>
  </si>
  <si>
    <t>Contingent Liabilities and Commitments</t>
  </si>
  <si>
    <t>Contingent Liabilities and Commitments Repurchase Commitments 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ecreation vehicles purchased. Our repurchase agreements provide that, in the event of default by the dealer on the agreement to pay the lending institution, we will repurchase the financed merchandise. The terms of these agreements, which generally can last up to 18 months, provide that our liability will be the lesser of remaining principal owed by the dealer or dealer invoice less periodic reductions based on the time since the date of the original invoice. Our contingent liability on these repurchase agreements was approximately $417.7 million and $363.8 million at May 30, 2015 and August 30, 2014 , respectively. In certain instances, we also repurchase inventory from our dealers due to state law or regulatory requirements that govern voluntary or involuntary relationship terminations. Although laws vary from state to state, some states have laws in place that require manufacturers of recreation vehicles to repurchase current inventory if a dealership exits the business. Incremental repurchase exposure beyond existing repurchase agreements, related to dealer inventory in states that we have had historical experience of repurchasing inventory, totaled $7.0 million and $6.8 million at May 30, 2015 and August 30, 2014 , respectively. Our risk of loss related to our repurchase commitments is significantly reduced by the potential resale value of any products that are subject to repurchase and is spread over numerous dealers and lenders although two dealer organizations account for approximately 35% of our revenue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we established an associated loss reserve. Our accrued losses on repurchases were $1.7 million as of May 30, 2015 and $2.2 million as of August 30, 2014 . A summary of repurchase activity is as follows: Three Months Ended Nine Months Ended (Dollars in thousands) May 30, May 31, May 30, May 31, Inventory repurchased: Units — — 54 14 Dollars $ — $ — $ 7,325 $ 325 Inventory resold: Units — — 55 14 Cash collected $ — $ — $ 6,309 $ 257 Loss realized $ — $ — $ 1,033 $ 68 Units in ending inventory — — — — We do not believe there is a reasonable likelihood that there will be a material change in the future estimates or assumptions we use to calculate our loss reserve for repurchase commitments. A hypothetical change of a 10% increase or decrease in our significant repurchase commitment assumptions at May 30, 2015 would have affected net income by approximately $296,000 . Litigation We are involved in various legal proceedings which are ordinary litigation incidental to our business, some of which are covered in whole or in part by insurance. We believe while the final resolution of any such litigation may have an impact on our results for a particular reporting period, the ultimate disposition of such litigation will not have any material adverse effect on our financial position, results of operations or liquidity.</t>
  </si>
  <si>
    <t>Income Taxes</t>
  </si>
  <si>
    <t>Income Tax Disclosure [Abstract]</t>
  </si>
  <si>
    <t>Income Taxes We account for income taxes under ASC 740,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We file tax returns in the US federal jurisdiction, as well as various international and state jurisdictions. Although certain years are no longer subject to examinations by the IRS and various state taxing authorities, net operating loss carryforwards generated in those years may still be adjusted upon examination by the IRS or state taxing authorities if they either have been or will be used in a future period. As of May 30, 2015 , our federal returns from Fiscal 2011 to present continue to be subject to review by the IRS. With few exceptions, the state returns from Fiscal 2009 to present continue to be subject to review by the taxing jurisdictions. A number of years may elapse before an uncertain tax position is audited and finally resolved, and it is often very difficult to predict the outcome of such audits. As of May 30, 2015 , our unrecognized tax benefits were $2.6 million including accrued interest and penalties of $1.0 million . If we were to prevail on all unrecognized tax benefits recorded, $1.9 million of the $2.6 million would benefit the overall effective tax rate. It is our policy to recognize interest and penalties accrued relative to unrecognized tax benefits as tax expense. It is reasonably possible that the amount of unrecognized tax benefits with respect to our other unrecognized tax positions will increase or decrease during the next twelve months; however, an estimate of the amount or range of the change cannot be made at this time.</t>
  </si>
  <si>
    <t>Earnings Per Share</t>
  </si>
  <si>
    <t>Earnings Per Share [Abstract]</t>
  </si>
  <si>
    <t>Earnings Per Share The following table reflects the calculation of basic and diluted income per share: Three Months Ended Nine Months Ended (In thousands, except per share data) May 30, May 31, May 30, May 31, Income per share - basic Net income $ 11,502 $ 11,385 $ 29,493 $ 32,124 Weighted average shares outstanding 26,932 27,209 26,942 27,552 Net income per share - basic $ 0.43 $ 0.42 $ 1.09 $ 1.17 Income per share - assuming dilution Net income $ 11,502 $ 11,385 $ 29,493 $ 32,124 Weighted average shares outstanding 26,932 27,209 26,942 27,552 Dilutive impact of awards and options outstanding 98 110 100 114 Weighted average shares and potential dilutive shares outstanding 27,030 27,319 27,042 27,666 Net income per share - assuming dilution $ 0.43 $ 0.42 $ 1.09 $ 1.16 At the end of the third quarter of Fiscal 2015 and Fiscal 2014 , there were options outstanding to purchase 170,061 shares and 457,421 shares, respectively, of common stock at an average price of $28.27 and $30.38 , respectively, which were not included in the computation of diluted income per share because they are considered anti-dilutive under the treasury stock method per ASC 260, Earnings Per Share .</t>
  </si>
  <si>
    <t>Comprehensive Income (Loss)</t>
  </si>
  <si>
    <t>Accumulated Other Comprehensive Income (Loss), Net of Tax [Abstract]</t>
  </si>
  <si>
    <t>Comprehensive Income (Loss) Changes in AOCI by component, net of tax, were: Three Months Ended May 30, 2015 May 31, 2014 (In thousands) Defined Benefit Pension Items Unrealized Gains and Losses on Available- for-Sale Securities Total Defined Unrealized Gains and Losses on Available- for-Sale Securities Total Balance at beginning of period $ (2,067 ) $ — $ (2,067 ) $ 1,890 $ — $ 1,890 OCI before reclassifications — — — — — — Amounts reclassified from AOCI (654 ) — (654 ) (752 ) — (752 ) Net current-period OCI (654 ) — (654 ) (752 ) — (752 ) Balance at end of period $ (2,721 ) $ — $ (2,721 ) $ 1,138 $ — $ 1,138 Nine Months Ended May 30, 2015 May 31, 2014 (In thousands) Defined Unrealized Gains and Losses on Available- for-Sale Securities Total Defined Unrealized Gains and Losses on Available- for-Sale Securities Total Balance at beginning of period $ (1,808 ) $ — $ (1,808 ) $ 1,000 $ (151 ) $ 849 OCI before reclassifications 944 — 944 2,234 151 2,385 Amounts reclassified from AOCI (1,857 ) — (1,857 ) (2,096 ) — (2,096 ) Net current-period OCI (913 ) — (913 ) 138 151 289 Balance at end of period $ (2,721 ) $ — $ (2,721 ) $ 1,138 $ — $ 1,138 Reclassifications out of AOCI in net periodic benefit costs, net of tax, were: Three Months Ended Nine Months Ended (In thousands) Location on Consolidated Statements of Income and Comprehensive Income May 30, May 31, May 30, May 31, Amortization of prior service credit Operating expenses $ (903 ) $ (925 ) $ (2,525 ) $ (2,601 ) Amortization of net actuarial loss Operating expenses 249 173 668 505 Total reclassifications $ (654 ) $ (752 ) $ (1,857 ) $ (2,096 )</t>
  </si>
  <si>
    <t>Subsequent Event</t>
  </si>
  <si>
    <t>Subsequent Events [Abstract]</t>
  </si>
  <si>
    <t>Subsequent Event We evaluated all events or transactions occurring between the balance sheet date for the quarterly period ended May 30, 2015 and the date of issuance of the financial statements that would require recognition or disclosure in the financial statements. There were no material subsequent events except the June 17, 2015 dividend declaration as noted in Note 10 .</t>
  </si>
  <si>
    <t>Basis of Presentation (Policies)</t>
  </si>
  <si>
    <t>Fiscal Period [Policy Text Block]</t>
  </si>
  <si>
    <t xml:space="preserve">Fiscal Period We follow a 52-/53-week fiscal year, ending the last Saturday in August. Both Fiscal 2015 and Fiscal 2014 are 52-week years. </t>
  </si>
  <si>
    <t>New Accounting Pronouncements [Policy Text Block]</t>
  </si>
  <si>
    <t>New Accounting Pronouncements In May 2014, the FASB issued ASU 2014-09, Revenue from Contracts with Customers (Topic 606) , which specifies how and when to recognize revenue as well as providing informative, relevant disclosures. ASU 2014-09 will become effective for fiscal years beginning after December 15, 2016 (our Fiscal 2018). In April 2015, the FASB proposed a one year deferral of the effective date which is still under consideration. We are currently evaluating the impact on our consolidated financial statements. In August 2014, the FASB issued ASU 2014-15, Going Concern (Subtopic 205-40), which provides guidance on management's responsibility in evaluating whether there is substantial doubt about a company's ability to continue as a going concern and related footnote disclosures. ASU 2014-15 will become effective for years ending after December 15, 2016 (our Fiscal 2017). We are currently evaluating the impact of ASU 2014-15 on our consolidated financial statements.</t>
  </si>
  <si>
    <t>Investments and Fair Value Measurements (Tables)</t>
  </si>
  <si>
    <t>Fair Value, Assets Measured on Recurring Basis [Table Text Block]</t>
  </si>
  <si>
    <t>The following tables set forth by level within the fair value hierarchy our financial assets that were accounted for at fair value on a recurring basis at May 30, 2015 and August 30, 2014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5,061 $ 5,061 $ — $ — International equity funds 488 488 — — Fixed income funds 245 245 — — Total assets at fair value $ 5,794 $ 5,794 $ — $ —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5,465 $ 5,465 $ — $ — International equity funds 716 716 — — Fixed income funds 242 242 — — Total assets at fair value $ 6,423 $ 6,423 $ — $ —</t>
  </si>
  <si>
    <t>Fair Value, Assets Measured on Recurring Basis, Unobservable Input Reconciliation [Table Text Block]</t>
  </si>
  <si>
    <t>The following table provides a reconciliation between the beginning and ending balances of items measured at fair value on a recurring basis in the table above that used significant unobservable inputs (Level 3): Three Months Ended Nine Months Ended (In thousands) May 30, May 31, May 30, May 31, Balance at beginning of period $ — $ — $ — $ 2,108 Net change included in other comprehensive income — — — 242 Sales — — — (2,350 ) Balance at end of period $ — $ — $ — $ —</t>
  </si>
  <si>
    <t>Inventories (Tables)</t>
  </si>
  <si>
    <t>Schedule of Inventory, Current [Table Text Block]</t>
  </si>
  <si>
    <t>Inventories consist of the following: (In thousands) May 30, August 30, Finished goods $ 28,379 $ 28,029 Work-in-process 59,641 49,919 Raw materials 66,896 66,200 Total 154,916 144,148 LIFO reserve (32,341 ) (31,300 ) Total inventories $ 122,575 $ 112,848</t>
  </si>
  <si>
    <t>Property, Plant and Equipment (Tables)</t>
  </si>
  <si>
    <t>Property, Plant and Equipment [Table Text Block]</t>
  </si>
  <si>
    <t>Property, plant and equipment is stated at cost, net of accumulated depreciation and consists of the following: (In thousands) May 30, August 30, Land $ 1,874 $ 738 Buildings and building improvements 53,360 47,273 Machinery and equipment 93,586 90,101 Software 6,130 4,356 Transportation 3,682 9,098 Total property, plant and equipment, gross 158,632 151,566 Less accumulated depreciation (123,986 ) (126,431 ) Total property, plant and equipment, net $ 34,646 $ 25,135</t>
  </si>
  <si>
    <t>Warranty (Tables)</t>
  </si>
  <si>
    <t>Schedule of Product Warranty Liability [Table Text Block]</t>
  </si>
  <si>
    <t>Changes in our product warranty liability are as follows: Three Months Ended Nine Months Ended (In thousands) May 30, May 31, May 30, May 31, Balance at beginning of period $ 9,856 $ 8,781 $ 9,501 $ 8,443 Provision 3,233 2,736 8,079 7,874 Claims paid (3,284 ) (2,599 ) (7,775 ) (7,399 ) Balance at end of period $ 9,805 $ 8,918 $ 9,805 $ 8,918</t>
  </si>
  <si>
    <t>Employee and Retiree Benefits (Tables)</t>
  </si>
  <si>
    <t>Schedule of Amounts Recognized in Balance Sheet [Table Text Block]</t>
  </si>
  <si>
    <t>Postretirement health care and deferred compensation benefits are as follows: (In thousands) May 30, August 30, Postretirement health care benefit cost $ 36,052 $ 36,930 Non-qualified deferred compensation 19,920 21,014 Executive share option plan liability 5,139 5,628 SERP benefit liability 2,806 2,974 Executive deferred compensation 305 213 Officer stock-based compensation 411 627 Total postretirement health care and deferred compensation benefits 64,633 67,386 Less current portion (1) (5,422 ) (4,575 ) Long-term postretirement health care and deferred compensation benefits $ 59,211 $ 62,811</t>
  </si>
  <si>
    <t>Schedule of Postretirement Plan Amendments [Table Text Block]</t>
  </si>
  <si>
    <t>Changes in the postretirement benefit plan include: Date Event Dollar Cap Reduction Liability Reduction (In thousands) Amortization Period (1) Fiscal 2005 Established employer dollar caps January 2012 Reduced employer dollar caps 10% $ 4,598 7.8 years January 2013 Reduced employer dollar caps 10% $ 4,289 7.5 years January 2014 Reduced employer dollar caps 10% $ 3,580 7.3 years January 2015 Reduced employer dollar caps 10% $ 1,524 7.1 years</t>
  </si>
  <si>
    <t>Schedule of Net Benefit Costs [Table Text Block]</t>
  </si>
  <si>
    <t>Net periodic postretirement benefit income consisted of the following components: Three Months Ended Nine Months Ended (In thousands) May 30, May 31, May 30, May 31, Interest cost $ 348 $ 380 $ 1,034 $ 1,160 Service cost 107 96 320 296 Amortization of prior service benefit (1,459 ) (1,482 ) (4,079 ) (4,168 ) Amortization of net actuarial loss 399 274 1,066 803 Net periodic postretirement benefit income $ (605 ) $ (732 ) $ (1,659 ) $ (1,909 ) Payments for postretirement health care $ 231 $ 247 $ 707 $ 779</t>
  </si>
  <si>
    <t>Contingent Liabilites and Commitments (Tables)</t>
  </si>
  <si>
    <t>Schedule of Repurchase Agreements [Table Text Block]</t>
  </si>
  <si>
    <t>A summary of repurchase activity is as follows: Three Months Ended Nine Months Ended (Dollars in thousands) May 30, May 31, May 30, May 31, Inventory repurchased: Units — — 54 14 Dollars $ — $ — $ 7,325 $ 325 Inventory resold: Units — — 55 14 Cash collected $ — $ — $ 6,309 $ 257 Loss realized $ — $ — $ 1,033 $ 68 Units in ending inventory — — — —</t>
  </si>
  <si>
    <t>Earnings Per Share (Tables)</t>
  </si>
  <si>
    <t>Schedule of Earnings Per Share, Basic and Diluted [Table Text Block]</t>
  </si>
  <si>
    <t>The following table reflects the calculation of basic and diluted income per share: Three Months Ended Nine Months Ended (In thousands, except per share data) May 30, May 31, May 30, May 31, Income per share - basic Net income $ 11,502 $ 11,385 $ 29,493 $ 32,124 Weighted average shares outstanding 26,932 27,209 26,942 27,552 Net income per share - basic $ 0.43 $ 0.42 $ 1.09 $ 1.17 Income per share - assuming dilution Net income $ 11,502 $ 11,385 $ 29,493 $ 32,124 Weighted average shares outstanding 26,932 27,209 26,942 27,552 Dilutive impact of awards and options outstanding 98 110 100 114 Weighted average shares and potential dilutive shares outstanding 27,030 27,319 27,042 27,666 Net income per share - assuming dilution $ 0.43 $ 0.42 $ 1.09 $ 1.16</t>
  </si>
  <si>
    <t>Comprehensive Income (Loss) (Tables)</t>
  </si>
  <si>
    <t>Schedule of Accumulated Other Comprehensive Income (Loss) [Table Text Block]</t>
  </si>
  <si>
    <t>Changes in AOCI by component, net of tax, were: Three Months Ended May 30, 2015 May 31, 2014 (In thousands) Defined Benefit Pension Items Unrealized Gains and Losses on Available- for-Sale Securities Total Defined Unrealized Gains and Losses on Available- for-Sale Securities Total Balance at beginning of period $ (2,067 ) $ — $ (2,067 ) $ 1,890 $ — $ 1,890 OCI before reclassifications — — — — — — Amounts reclassified from AOCI (654 ) — (654 ) (752 ) — (752 ) Net current-period OCI (654 ) — (654 ) (752 ) — (752 ) Balance at end of period $ (2,721 ) $ — $ (2,721 ) $ 1,138 $ — $ 1,138 Nine Months Ended May 30, 2015 May 31, 2014 (In thousands) Defined Unrealized Gains and Losses on Available- for-Sale Securities Total Defined Unrealized Gains and Losses on Available- for-Sale Securities Total Balance at beginning of period $ (1,808 ) $ — $ (1,808 ) $ 1,000 $ (151 ) $ 849 OCI before reclassifications 944 — 944 2,234 151 2,385 Amounts reclassified from AOCI (1,857 ) — (1,857 ) (2,096 ) — (2,096 ) Net current-period OCI (913 ) — (913 ) 138 151 289 Balance at end of period $ (2,721 ) $ — $ (2,721 ) $ 1,138 $ — $ 1,138</t>
  </si>
  <si>
    <t>Reclassification out of Accumulated Other Comprehensive Income [Table Text Block]</t>
  </si>
  <si>
    <t>Reclassifications out of AOCI in net periodic benefit costs, net of tax, were: Three Months Ended Nine Months Ended (In thousands) Location on Consolidated Statements of Income and Comprehensive Income May 30, May 31, May 30, May 31, Amortization of prior service credit Operating expenses $ (903 ) $ (925 ) $ (2,525 ) $ (2,601 ) Amortization of net actuarial loss Operating expenses 249 173 668 505 Total reclassifications $ (654 ) $ (752 ) $ (1,857 ) $ (2,096 )</t>
  </si>
  <si>
    <t>Concentration Risk (Narrative) (Details) - Sales Revenue, Goods, Net [Member] - Customer Concentration Risk [Member]</t>
  </si>
  <si>
    <t>Major Customer One [Member]</t>
  </si>
  <si>
    <t>Concentration Risk [Line Items]</t>
  </si>
  <si>
    <t>Percent of revenue</t>
  </si>
  <si>
    <t>18.10%</t>
  </si>
  <si>
    <t>12.60%</t>
  </si>
  <si>
    <t>Major Customer Two [Member]</t>
  </si>
  <si>
    <t>17.00%</t>
  </si>
  <si>
    <t>19.40%</t>
  </si>
  <si>
    <t>Investments and Fair Value Measurements (Fair Value Inputs) (Details) - Fair Value, Measurements, Recurring [Member] - USD ($) $ in Thousands</t>
  </si>
  <si>
    <t>Fair Value, Assets and Liabilities Measured on Recurring and Nonrecurring Basis [Line Items]</t>
  </si>
  <si>
    <t>Domestic equity funds</t>
  </si>
  <si>
    <t>International equity funds</t>
  </si>
  <si>
    <t>Fixed income funds</t>
  </si>
  <si>
    <t>Total assets at fair value</t>
  </si>
  <si>
    <t>Fair Value, Inputs, Level 1 [Member]</t>
  </si>
  <si>
    <t>Fair Value, Inputs, Level 2 [Member]</t>
  </si>
  <si>
    <t>Fair Value, Inputs, Level 3 [Member]</t>
  </si>
  <si>
    <t>Investments and Fair Value Measurements (Fair Value Level 3 Rollforward) (Details) - USD ($) $ in Thousands</t>
  </si>
  <si>
    <t>Fair Value, Assets Measured on Recurring Basis, Unobservable Input Reconciliation, Calculation [Roll Forward]</t>
  </si>
  <si>
    <t>Balance at beginning of period</t>
  </si>
  <si>
    <t>Net change included in other comprehensive income</t>
  </si>
  <si>
    <t>Sales</t>
  </si>
  <si>
    <t>Balance at end of period</t>
  </si>
  <si>
    <t>Investments and Fair Value Measurements Narrative (Details)</t>
  </si>
  <si>
    <t>May. 30, 2015USD ($)</t>
  </si>
  <si>
    <t>Impairment of corporate plane</t>
  </si>
  <si>
    <t>Inventories (Inventory Schedule) (Details) - USD ($) $ in Thousands</t>
  </si>
  <si>
    <t>Finished goods</t>
  </si>
  <si>
    <t>Work-in-process</t>
  </si>
  <si>
    <t>Raw materials</t>
  </si>
  <si>
    <t>Total</t>
  </si>
  <si>
    <t>LIFO reserve</t>
  </si>
  <si>
    <t>Total inventories</t>
  </si>
  <si>
    <t>Inventories (Narrative) (Details) - USD ($) $ in Thousands</t>
  </si>
  <si>
    <t>Inventory, gross</t>
  </si>
  <si>
    <t>Inventory, LIFO</t>
  </si>
  <si>
    <t>Inventory, FIFO (Towables)</t>
  </si>
  <si>
    <t>Net Investment in Operating Leases and Operating Lease Repurchase Obligations (Details)</t>
  </si>
  <si>
    <t>12 Months Ended</t>
  </si>
  <si>
    <t>Aug. 29, 2015</t>
  </si>
  <si>
    <t>Nov. 29, 2014Recreational_vehicles</t>
  </si>
  <si>
    <t>May. 31, 2014Recreational_vehicles</t>
  </si>
  <si>
    <t>Aug. 30, 2014USD ($)</t>
  </si>
  <si>
    <t>Rental units sold to Apollo</t>
  </si>
  <si>
    <t>Rental units subject to operating lease</t>
  </si>
  <si>
    <t>Rental units released from operating lease repurchase obligation</t>
  </si>
  <si>
    <t>Operating lease revenue | $</t>
  </si>
  <si>
    <t>Deferred Revenue [Line Items]</t>
  </si>
  <si>
    <t>Percentage of Apollo rental units sold</t>
  </si>
  <si>
    <t>66.67%</t>
  </si>
  <si>
    <t>Scenario, Forecast [Member]</t>
  </si>
  <si>
    <t>33.33%</t>
  </si>
  <si>
    <t>Property, Plant and Equipment (Property, Plant and Equipment) (Details) - USD ($) $ in Thousands</t>
  </si>
  <si>
    <t>Property, Plant and Equipment [Line Items]</t>
  </si>
  <si>
    <t>Total property, plant and equipment, gross</t>
  </si>
  <si>
    <t>Less accumulated depreciation</t>
  </si>
  <si>
    <t>Total property, plant and equipment, net</t>
  </si>
  <si>
    <t>Land [Member]</t>
  </si>
  <si>
    <t>Buildings and building improvements [Member]</t>
  </si>
  <si>
    <t>Machinery and equipment [Member]</t>
  </si>
  <si>
    <t>Software [Member]</t>
  </si>
  <si>
    <t>Transportation [Member]</t>
  </si>
  <si>
    <t>Property, Plant and Equipment (Narrative) (Details) - USD ($)</t>
  </si>
  <si>
    <t>Payments to acquire property</t>
  </si>
  <si>
    <t>Middlebury, IN [Member]</t>
  </si>
  <si>
    <t>Waverly, IA [Member]</t>
  </si>
  <si>
    <t>Credit Facilities (Narrative) (Details) - USD ($) $ in Millions</t>
  </si>
  <si>
    <t>May. 28, 2014</t>
  </si>
  <si>
    <t>Oct. 31, 2012</t>
  </si>
  <si>
    <t>Initial borrowing capacity</t>
  </si>
  <si>
    <t>Minimum excess borrowing availability with no financial covenant restrictions</t>
  </si>
  <si>
    <t>Maximum borrowing capacity</t>
  </si>
  <si>
    <t>Unused line fee</t>
  </si>
  <si>
    <t>0.50%</t>
  </si>
  <si>
    <t>Basis spread on interest rate</t>
  </si>
  <si>
    <t>2.00%</t>
  </si>
  <si>
    <t>Maximum repurchased stock and dividends with no financial covenant restrictions</t>
  </si>
  <si>
    <t>Warranty (Schedule of Product Warranty Liability) (Details) - USD ($) $ in Thousands</t>
  </si>
  <si>
    <t>Movement in Standard and Extended Product Warranty, Increase (Decrease) [Roll Forward]</t>
  </si>
  <si>
    <t>Provision</t>
  </si>
  <si>
    <t>Claims paid</t>
  </si>
  <si>
    <t>Warranty (Narrative) (Details) - 9 months ended May. 30, 2015 - mi</t>
  </si>
  <si>
    <t>Class A, B, and C Motorhomes [Member]</t>
  </si>
  <si>
    <t>Product Liability Contingency [Line Items]</t>
  </si>
  <si>
    <t>Warranty term</t>
  </si>
  <si>
    <t>12 months</t>
  </si>
  <si>
    <t>Warranty distance (in miles)</t>
  </si>
  <si>
    <t>Class A and C Sidewalls and Floors [Member]</t>
  </si>
  <si>
    <t>3 years</t>
  </si>
  <si>
    <t>Towable Products [Member]</t>
  </si>
  <si>
    <t>Employee and Retiree Benefits (Postretirement Health Care and Deferred Compensation Benefits) (Details) - USD ($) $ in Thousands</t>
  </si>
  <si>
    <t>Defined Benefit Plans and Other Postretirement Benefit Plans Disclosures [Abstract]</t>
  </si>
  <si>
    <t>Postretirement health care benefit cost</t>
  </si>
  <si>
    <t>Non-qualified deferred compensation</t>
  </si>
  <si>
    <t>Executive share option plan liability</t>
  </si>
  <si>
    <t>SERP benefit liability</t>
  </si>
  <si>
    <t>Executive deferred compensation</t>
  </si>
  <si>
    <t>Officer stock-based compensation</t>
  </si>
  <si>
    <t>Total postretirement health care and deferred compensation benefits</t>
  </si>
  <si>
    <t>Less current portion</t>
  </si>
  <si>
    <t>Employee and Retiree Benefits Postretirement Plan Amendments (Details) - USD ($) $ in Thousands</t>
  </si>
  <si>
    <t>1 Months Ended</t>
  </si>
  <si>
    <t>Jan. 31, 2015</t>
  </si>
  <si>
    <t>Jan. 31, 2014</t>
  </si>
  <si>
    <t>Jan. 31, 2013</t>
  </si>
  <si>
    <t>Jan. 31, 2012</t>
  </si>
  <si>
    <t>Dollar cap liability reduction</t>
  </si>
  <si>
    <t>10.00%</t>
  </si>
  <si>
    <t>Liability reduction</t>
  </si>
  <si>
    <t>Amortization period</t>
  </si>
  <si>
    <t>7 years 1 month 6 days</t>
  </si>
  <si>
    <t>7 years 4 months</t>
  </si>
  <si>
    <t>7 years 6 months</t>
  </si>
  <si>
    <t>7 years 9 months 20 days</t>
  </si>
  <si>
    <t>Employee and Retiree Benefits (Postretirement Benefit Income) (Details) - USD ($) $ in Thousands</t>
  </si>
  <si>
    <t>Interest cost</t>
  </si>
  <si>
    <t>Service cost</t>
  </si>
  <si>
    <t>Amortization of prior service benfit</t>
  </si>
  <si>
    <t>Amortization of net actuarial loss</t>
  </si>
  <si>
    <t>Net periodic postretirement benefit income</t>
  </si>
  <si>
    <t>Payments for postretirement health care</t>
  </si>
  <si>
    <t>Employee and Retiree Benefits (Narrative) (Details)</t>
  </si>
  <si>
    <t>Postretirement health care benefits age requirement before distribution occurs</t>
  </si>
  <si>
    <t>55 years</t>
  </si>
  <si>
    <t>Postretirement health care benefits continuous service requirement</t>
  </si>
  <si>
    <t>15 years</t>
  </si>
  <si>
    <t>Stockholders' Equity (Narrative) (Details) - USD ($)</t>
  </si>
  <si>
    <t>Stockholders Equity [Line Items]</t>
  </si>
  <si>
    <t>Stock-based compensation expense</t>
  </si>
  <si>
    <t>Common stock, dividends, per share, cash paid</t>
  </si>
  <si>
    <t>October 15, 2014 Grant [Member]</t>
  </si>
  <si>
    <t>October 15, 2014 Grant [Member] | Management [Member] | Restricted Stock [Member]</t>
  </si>
  <si>
    <t>Issuance of stock (in shares)</t>
  </si>
  <si>
    <t>October 16, 2013 Grant [Member] | Management [Member] | Restricted Stock [Member]</t>
  </si>
  <si>
    <t>Subsequent Event [Member]</t>
  </si>
  <si>
    <t>Common stock, dividends, per share, declared</t>
  </si>
  <si>
    <t>Contingent Liabilites and Commitments (Schedule of Repurchased Activity) (Details) $ in Thousands</t>
  </si>
  <si>
    <t>May. 30, 2015USD ($)Recreational_vehicles</t>
  </si>
  <si>
    <t>May. 31, 2014USD ($)Recreational_vehicles</t>
  </si>
  <si>
    <t>Inventory repurchased, units (in recreation vehicles)</t>
  </si>
  <si>
    <t>Inventory repurchased, dollars | $</t>
  </si>
  <si>
    <t>Inventory resold, units (in recreation vehicles)</t>
  </si>
  <si>
    <t>Inventory resold, cash collected | $</t>
  </si>
  <si>
    <t>Inventory resold, loss recognized | $</t>
  </si>
  <si>
    <t>Units in ending inventory (in recreation vehicles)</t>
  </si>
  <si>
    <t>Contingent Liabilites and Commitments (Repurchase Commitments Narrative) (Details) - USD ($)</t>
  </si>
  <si>
    <t>Purchase Commitment, Excluding Long-term Commitment [Line Items]</t>
  </si>
  <si>
    <t>Repurchase agreement term</t>
  </si>
  <si>
    <t>18 months</t>
  </si>
  <si>
    <t>Hypothetical percent change of repurchase assumptions</t>
  </si>
  <si>
    <t>Hypothetical change on repurchase assumptions</t>
  </si>
  <si>
    <t>Obligation to Repurchase from Dealers [Member]</t>
  </si>
  <si>
    <t>Contingent liability on repurchase agreements</t>
  </si>
  <si>
    <t>State Obligation to Repurchase [Member]</t>
  </si>
  <si>
    <t>Major Customers One and Two [Member]</t>
  </si>
  <si>
    <t>35.00%</t>
  </si>
  <si>
    <t>Income Taxes (Narrative) (Details) $ in Millions</t>
  </si>
  <si>
    <t>Unrecognized tax benefits that would have an impact on effective tax rate</t>
  </si>
  <si>
    <t>Unrecognized tax benefits, income tax penalties and interest accrued</t>
  </si>
  <si>
    <t>Earnings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Earnings Per Share (Narrative) (Details) - Stock Options [Member] - $ / shares</t>
  </si>
  <si>
    <t>Antidilutive Securities Excluded from Computation of Earnings Per Share [Line Items]</t>
  </si>
  <si>
    <t>Antidilutive shares</t>
  </si>
  <si>
    <t>Antidilutive shares average price (in dollars per share)</t>
  </si>
  <si>
    <t>Comprehensive Income (Loss) Changes in AOCI by component (Details) - USD ($) $ in Thousands</t>
  </si>
  <si>
    <t>Accumulated Other Comprehensive Income (Loss) [Roll Forward]</t>
  </si>
  <si>
    <t>Reclassification from Accumulated Other Comprehensive Income, Current Period, Net of Tax [Abstract]</t>
  </si>
  <si>
    <t>OCI before reclassifications</t>
  </si>
  <si>
    <t>Amounts reclassified from AOCI</t>
  </si>
  <si>
    <t>Net current-period OCI</t>
  </si>
  <si>
    <t>Accumulated Defined Benefit Plans Adjustment [Member]</t>
  </si>
  <si>
    <t>Accumulated Net Unrealized Investment Gain (Loss) [Member]</t>
  </si>
  <si>
    <t>Comprehensive Income (Loss) Reclassification from AOCI (Details) - USD ($) $ in Thousands</t>
  </si>
  <si>
    <t>Reclassification Adjustment out of Accumulated Other Comprehensive Income [Line Items]</t>
  </si>
  <si>
    <t>Amortization of prior service credit</t>
  </si>
  <si>
    <t>Total reclassific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768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26933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1</v>
      </c>
      <c t="s" r="B1" s="2">
        <v>1</v>
      </c>
    </row>
    <row r="2" spans="1:2">
      <c t="s" r="B2" s="2">
        <v>2</v>
      </c>
    </row>
    <row r="3" spans="1:2">
      <c t="s" r="A3" s="3">
        <v>152</v>
      </c>
    </row>
    <row r="4" spans="1:2">
      <c t="s" r="A4" s="4">
        <v>6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4">
        <v>25</v>
      </c>
      <c t="n" r="B3" s="7">
        <v>266510</v>
      </c>
      <c t="n" r="C3" s="7">
        <v>247747</v>
      </c>
      <c t="n" r="D3" s="7">
        <v>725456</v>
      </c>
      <c t="n" r="E3" s="7">
        <v>699228</v>
      </c>
    </row>
    <row r="4" spans="1:5">
      <c t="s" r="A4" s="4">
        <v>26</v>
      </c>
      <c t="n" r="B4" s="5">
        <v>238327</v>
      </c>
      <c t="n" r="C4" s="5">
        <v>221266</v>
      </c>
      <c t="n" r="D4" s="5">
        <v>648629</v>
      </c>
      <c t="n" r="E4" s="5">
        <v>623940</v>
      </c>
    </row>
    <row r="5" spans="1:5">
      <c t="s" r="A5" s="4">
        <v>27</v>
      </c>
      <c t="n" r="B5" s="5">
        <v>28183</v>
      </c>
      <c t="n" r="C5" s="5">
        <v>26481</v>
      </c>
      <c t="n" r="D5" s="5">
        <v>76827</v>
      </c>
      <c t="n" r="E5" s="5">
        <v>75288</v>
      </c>
    </row>
    <row r="6" spans="1:5">
      <c t="s" r="A6" s="3">
        <v>28</v>
      </c>
    </row>
    <row r="7" spans="1:5">
      <c t="s" r="A7" s="4">
        <v>29</v>
      </c>
      <c t="n" r="B7" s="5">
        <v>5150</v>
      </c>
      <c t="n" r="C7" s="5">
        <v>4887</v>
      </c>
      <c t="n" r="D7" s="5">
        <v>14703</v>
      </c>
      <c t="n" r="E7" s="5">
        <v>13709</v>
      </c>
    </row>
    <row r="8" spans="1:5">
      <c t="s" r="A8" s="4">
        <v>30</v>
      </c>
      <c t="n" r="B8" s="5">
        <v>6453</v>
      </c>
      <c t="n" r="C8" s="5">
        <v>6005</v>
      </c>
      <c t="n" r="D8" s="5">
        <v>19154</v>
      </c>
      <c t="n" r="E8" s="5">
        <v>16577</v>
      </c>
    </row>
    <row r="9" spans="1:5">
      <c t="s" r="A9" s="4">
        <v>31</v>
      </c>
      <c t="n" r="B9" s="5">
        <v>-462</v>
      </c>
      <c t="n" r="C9" s="5">
        <v>0</v>
      </c>
      <c t="n" r="D9" s="5">
        <v>-462</v>
      </c>
      <c t="n" r="E9" s="5">
        <v>629</v>
      </c>
    </row>
    <row r="10" spans="1:5">
      <c t="s" r="A10" s="4">
        <v>32</v>
      </c>
      <c t="n" r="B10" s="5">
        <v>12065</v>
      </c>
      <c t="n" r="C10" s="5">
        <v>10892</v>
      </c>
      <c t="n" r="D10" s="5">
        <v>34319</v>
      </c>
      <c t="n" r="E10" s="5">
        <v>29657</v>
      </c>
    </row>
    <row r="11" spans="1:5">
      <c t="s" r="A11" s="4">
        <v>33</v>
      </c>
      <c t="n" r="B11" s="5">
        <v>16118</v>
      </c>
      <c t="n" r="C11" s="5">
        <v>15589</v>
      </c>
      <c t="n" r="D11" s="5">
        <v>42508</v>
      </c>
      <c t="n" r="E11" s="5">
        <v>45631</v>
      </c>
    </row>
    <row r="12" spans="1:5">
      <c t="s" r="A12" s="4">
        <v>34</v>
      </c>
      <c t="n" r="B12" s="5">
        <v>0</v>
      </c>
      <c t="n" r="C12" s="5">
        <v>735</v>
      </c>
      <c t="n" r="D12" s="5">
        <v>35</v>
      </c>
      <c t="n" r="E12" s="5">
        <v>752</v>
      </c>
    </row>
    <row r="13" spans="1:5">
      <c t="s" r="A13" s="4">
        <v>35</v>
      </c>
      <c t="n" r="B13" s="5">
        <v>16118</v>
      </c>
      <c t="n" r="C13" s="5">
        <v>16324</v>
      </c>
      <c t="n" r="D13" s="5">
        <v>42543</v>
      </c>
      <c t="n" r="E13" s="5">
        <v>46383</v>
      </c>
    </row>
    <row r="14" spans="1:5">
      <c t="s" r="A14" s="4">
        <v>36</v>
      </c>
      <c t="n" r="B14" s="5">
        <v>4616</v>
      </c>
      <c t="n" r="C14" s="5">
        <v>4939</v>
      </c>
      <c t="n" r="D14" s="5">
        <v>13050</v>
      </c>
      <c t="n" r="E14" s="5">
        <v>14259</v>
      </c>
    </row>
    <row r="15" spans="1:5">
      <c t="s" r="A15" s="4">
        <v>37</v>
      </c>
      <c t="n" r="B15" s="7">
        <v>11502</v>
      </c>
      <c t="n" r="C15" s="7">
        <v>11385</v>
      </c>
      <c t="n" r="D15" s="7">
        <v>29493</v>
      </c>
      <c t="n" r="E15" s="7">
        <v>32124</v>
      </c>
    </row>
    <row r="16" spans="1:5">
      <c t="s" r="A16" s="3">
        <v>38</v>
      </c>
    </row>
    <row r="17" spans="1:5">
      <c t="s" r="A17" s="4">
        <v>39</v>
      </c>
      <c t="n" r="B17" s="8">
        <v>0.43</v>
      </c>
      <c t="n" r="C17" s="8">
        <v>0.42</v>
      </c>
      <c t="n" r="D17" s="8">
        <v>1.09</v>
      </c>
      <c t="n" r="E17" s="8">
        <v>1.17</v>
      </c>
    </row>
    <row r="18" spans="1:5">
      <c t="s" r="A18" s="4">
        <v>40</v>
      </c>
      <c t="n" r="B18" s="8">
        <v>0.43</v>
      </c>
      <c t="n" r="C18" s="8">
        <v>0.42</v>
      </c>
      <c t="n" r="D18" s="8">
        <v>1.09</v>
      </c>
      <c t="n" r="E18" s="8">
        <v>1.16</v>
      </c>
    </row>
    <row r="19" spans="1:5">
      <c t="s" r="A19" s="3">
        <v>41</v>
      </c>
    </row>
    <row r="20" spans="1:5">
      <c t="s" r="A20" s="4">
        <v>42</v>
      </c>
      <c t="n" r="B20" s="5">
        <v>26932</v>
      </c>
      <c t="n" r="C20" s="5">
        <v>27209</v>
      </c>
      <c t="n" r="D20" s="5">
        <v>26942</v>
      </c>
      <c t="n" r="E20" s="5">
        <v>27552</v>
      </c>
    </row>
    <row r="21" spans="1:5">
      <c t="s" r="A21" s="4">
        <v>43</v>
      </c>
      <c t="n" r="B21" s="5">
        <v>27030</v>
      </c>
      <c t="n" r="C21" s="5">
        <v>27319</v>
      </c>
      <c t="n" r="D21" s="5">
        <v>27042</v>
      </c>
      <c t="n" r="E21" s="5">
        <v>27666</v>
      </c>
    </row>
    <row r="22" spans="1:5">
      <c t="s" r="A22" s="3">
        <v>44</v>
      </c>
    </row>
    <row r="23" spans="1:5">
      <c t="s" r="A23" s="4">
        <v>45</v>
      </c>
      <c t="n" r="B23" s="7">
        <v>-903</v>
      </c>
      <c t="n" r="C23" s="7">
        <v>-925</v>
      </c>
      <c t="n" r="D23" s="7">
        <v>-2525</v>
      </c>
      <c t="n" r="E23" s="7">
        <v>-2601</v>
      </c>
    </row>
    <row r="24" spans="1:5">
      <c t="s" r="A24" s="4">
        <v>46</v>
      </c>
      <c t="n" r="B24" s="5">
        <v>249</v>
      </c>
      <c t="n" r="C24" s="5">
        <v>173</v>
      </c>
      <c t="n" r="D24" s="5">
        <v>668</v>
      </c>
      <c t="n" r="E24" s="5">
        <v>505</v>
      </c>
    </row>
    <row r="25" spans="1:5">
      <c t="s" r="A25" s="4">
        <v>47</v>
      </c>
      <c t="n" r="B25" s="5">
        <v>0</v>
      </c>
      <c t="n" r="C25" s="5">
        <v>0</v>
      </c>
      <c t="n" r="D25" s="5">
        <v>944</v>
      </c>
      <c t="n" r="E25" s="5">
        <v>2234</v>
      </c>
    </row>
    <row r="26" spans="1:5">
      <c t="s" r="A26" s="4">
        <v>48</v>
      </c>
      <c t="n" r="B26" s="5">
        <v>0</v>
      </c>
      <c t="n" r="C26" s="5">
        <v>0</v>
      </c>
      <c t="n" r="D26" s="5">
        <v>0</v>
      </c>
      <c t="n" r="E26" s="5">
        <v>151</v>
      </c>
    </row>
    <row r="27" spans="1:5">
      <c t="s" r="A27" s="4">
        <v>49</v>
      </c>
      <c t="n" r="B27" s="5">
        <v>-654</v>
      </c>
      <c t="n" r="C27" s="5">
        <v>-752</v>
      </c>
      <c t="n" r="D27" s="5">
        <v>-913</v>
      </c>
      <c t="n" r="E27" s="5">
        <v>289</v>
      </c>
    </row>
    <row r="28" spans="1:5">
      <c t="s" r="A28" s="4">
        <v>50</v>
      </c>
      <c t="n" r="B28" s="7">
        <v>10848</v>
      </c>
      <c t="n" r="C28" s="7">
        <v>10633</v>
      </c>
      <c t="n" r="D28" s="7">
        <v>28580</v>
      </c>
      <c t="n" r="E28" s="7">
        <v>324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43</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50</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v>
      </c>
    </row>
    <row r="3" spans="1:2">
      <c t="s" r="A3" s="3">
        <v>152</v>
      </c>
    </row>
    <row r="4" spans="1:2">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1</v>
      </c>
      <c t="s" r="B1" s="2">
        <v>1</v>
      </c>
    </row>
    <row r="2" spans="1:2">
      <c t="s" r="B2" s="2">
        <v>2</v>
      </c>
    </row>
    <row r="3" spans="1:2">
      <c t="s" r="A3" s="3">
        <v>158</v>
      </c>
    </row>
    <row r="4" spans="1:2">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4</v>
      </c>
      <c t="s" r="B1" s="2">
        <v>1</v>
      </c>
    </row>
    <row r="2" spans="1:2">
      <c t="s" r="B2" s="2">
        <v>2</v>
      </c>
    </row>
    <row r="3" spans="1:2">
      <c t="s" r="A3" s="3">
        <v>164</v>
      </c>
    </row>
    <row r="4" spans="1:2">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07</v>
      </c>
      <c t="s" r="B1" s="2">
        <v>1</v>
      </c>
    </row>
    <row r="2" spans="1:2">
      <c t="s" r="B2" s="2">
        <v>2</v>
      </c>
    </row>
    <row r="3" spans="1:2">
      <c t="s" r="A3" s="3">
        <v>167</v>
      </c>
    </row>
    <row r="4" spans="1:2">
      <c t="s" r="A4" s="4">
        <v>208</v>
      </c>
      <c t="s" r="B4" s="4">
        <v>209</v>
      </c>
    </row>
    <row r="5" spans="1:2">
      <c t="s" r="A5" s="4">
        <v>210</v>
      </c>
      <c t="s" r="B5" s="4">
        <v>211</v>
      </c>
    </row>
    <row r="6" spans="1:2">
      <c t="s" r="A6" s="4">
        <v>212</v>
      </c>
      <c t="s" r="B6"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4</v>
      </c>
      <c t="s" r="B1" s="2">
        <v>1</v>
      </c>
    </row>
    <row r="2" spans="1:2">
      <c t="s" r="B2" s="2">
        <v>2</v>
      </c>
    </row>
    <row r="3" spans="1:2">
      <c t="s" r="A3" s="3">
        <v>173</v>
      </c>
    </row>
    <row r="4" spans="1:2">
      <c t="s" r="A4" s="4">
        <v>215</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7</v>
      </c>
      <c t="s" r="B1" s="2">
        <v>1</v>
      </c>
    </row>
    <row r="2" spans="1:2">
      <c t="s" r="B2" s="2">
        <v>2</v>
      </c>
    </row>
    <row r="3" spans="1:2">
      <c t="s" r="A3" s="3">
        <v>180</v>
      </c>
    </row>
    <row r="4" spans="1:2">
      <c t="s" r="A4" s="4">
        <v>218</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v>
      </c>
      <c t="s" r="B1" s="2">
        <v>23</v>
      </c>
      <c t="s" r="D1" s="2">
        <v>1</v>
      </c>
    </row>
    <row r="2" spans="1:5">
      <c t="s" r="B2" s="2">
        <v>2</v>
      </c>
      <c t="s" r="C2" s="2">
        <v>24</v>
      </c>
      <c t="s" r="D2" s="2">
        <v>2</v>
      </c>
      <c t="s" r="E2" s="2">
        <v>24</v>
      </c>
    </row>
    <row r="3" spans="1:5">
      <c t="s" r="A3" s="4">
        <v>52</v>
      </c>
      <c t="n" r="B3" s="7">
        <v>556</v>
      </c>
      <c t="n" r="C3" s="7">
        <v>557</v>
      </c>
      <c t="n" r="D3" s="7">
        <v>1554</v>
      </c>
      <c t="n" r="E3" s="7">
        <v>1567</v>
      </c>
    </row>
    <row r="4" spans="1:5">
      <c t="s" r="A4" s="4">
        <v>53</v>
      </c>
      <c t="n" r="B4" s="5">
        <v>154</v>
      </c>
      <c t="n" r="C4" s="5">
        <v>103</v>
      </c>
      <c t="n" r="D4" s="5">
        <v>412</v>
      </c>
      <c t="n" r="E4" s="5">
        <v>304</v>
      </c>
    </row>
    <row r="5" spans="1:5">
      <c t="s" r="A5" s="4">
        <v>54</v>
      </c>
      <c t="n" r="B5" s="5">
        <v>0</v>
      </c>
      <c t="n" r="C5" s="5">
        <v>0</v>
      </c>
      <c t="n" r="D5" s="5">
        <v>581</v>
      </c>
      <c t="n" r="E5" s="5">
        <v>1346</v>
      </c>
    </row>
    <row r="6" spans="1:5">
      <c t="s" r="A6" s="4">
        <v>55</v>
      </c>
      <c t="n" r="B6" s="7">
        <v>0</v>
      </c>
      <c t="n" r="C6" s="7">
        <v>0</v>
      </c>
      <c t="n" r="D6" s="7">
        <v>0</v>
      </c>
      <c t="n" r="E6" s="7">
        <v>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83</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5</v>
      </c>
      <c t="s" r="B1" s="2">
        <v>1</v>
      </c>
    </row>
    <row r="2" spans="1:3">
      <c t="s" r="B2" s="2">
        <v>2</v>
      </c>
      <c t="s" r="C2" s="2">
        <v>24</v>
      </c>
    </row>
    <row r="3" spans="1:3">
      <c t="s" r="A3" s="4">
        <v>226</v>
      </c>
    </row>
    <row r="4" spans="1:3">
      <c t="s" r="A4" s="3">
        <v>227</v>
      </c>
    </row>
    <row r="5" spans="1:3">
      <c t="s" r="A5" s="4">
        <v>228</v>
      </c>
      <c t="s" r="B5" s="4">
        <v>229</v>
      </c>
      <c t="s" r="C5" s="4">
        <v>230</v>
      </c>
    </row>
    <row r="6" spans="1:3">
      <c t="s" r="A6" s="4">
        <v>231</v>
      </c>
    </row>
    <row r="7" spans="1:3">
      <c t="s" r="A7" s="3">
        <v>227</v>
      </c>
    </row>
    <row r="8" spans="1:3">
      <c t="s" r="A8" s="4">
        <v>228</v>
      </c>
      <c t="s" r="B8" s="4">
        <v>232</v>
      </c>
      <c t="s" r="C8" s="4">
        <v>2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57</v>
      </c>
    </row>
    <row r="2" spans="1:3">
      <c t="s" r="A2" s="3">
        <v>235</v>
      </c>
    </row>
    <row r="3" spans="1:3">
      <c t="s" r="A3" s="4">
        <v>236</v>
      </c>
      <c t="n" r="B3" s="7">
        <v>5061</v>
      </c>
      <c t="n" r="C3" s="7">
        <v>5465</v>
      </c>
    </row>
    <row r="4" spans="1:3">
      <c t="s" r="A4" s="4">
        <v>237</v>
      </c>
      <c t="n" r="B4" s="5">
        <v>488</v>
      </c>
      <c t="n" r="C4" s="5">
        <v>716</v>
      </c>
    </row>
    <row r="5" spans="1:3">
      <c t="s" r="A5" s="4">
        <v>238</v>
      </c>
      <c t="n" r="B5" s="5">
        <v>245</v>
      </c>
      <c t="n" r="C5" s="5">
        <v>242</v>
      </c>
    </row>
    <row r="6" spans="1:3">
      <c t="s" r="A6" s="4">
        <v>239</v>
      </c>
      <c t="n" r="B6" s="5">
        <v>5794</v>
      </c>
      <c t="n" r="C6" s="5">
        <v>6423</v>
      </c>
    </row>
    <row r="7" spans="1:3">
      <c t="s" r="A7" s="4">
        <v>240</v>
      </c>
    </row>
    <row r="8" spans="1:3">
      <c t="s" r="A8" s="3">
        <v>235</v>
      </c>
    </row>
    <row r="9" spans="1:3">
      <c t="s" r="A9" s="4">
        <v>236</v>
      </c>
      <c t="n" r="B9" s="5">
        <v>5061</v>
      </c>
      <c t="n" r="C9" s="5">
        <v>5465</v>
      </c>
    </row>
    <row r="10" spans="1:3">
      <c t="s" r="A10" s="4">
        <v>237</v>
      </c>
      <c t="n" r="B10" s="5">
        <v>488</v>
      </c>
      <c t="n" r="C10" s="5">
        <v>716</v>
      </c>
    </row>
    <row r="11" spans="1:3">
      <c t="s" r="A11" s="4">
        <v>238</v>
      </c>
      <c t="n" r="B11" s="5">
        <v>245</v>
      </c>
      <c t="n" r="C11" s="5">
        <v>242</v>
      </c>
    </row>
    <row r="12" spans="1:3">
      <c t="s" r="A12" s="4">
        <v>239</v>
      </c>
      <c t="n" r="B12" s="5">
        <v>5794</v>
      </c>
      <c t="n" r="C12" s="5">
        <v>6423</v>
      </c>
    </row>
    <row r="13" spans="1:3">
      <c t="s" r="A13" s="4">
        <v>241</v>
      </c>
    </row>
    <row r="14" spans="1:3">
      <c t="s" r="A14" s="3">
        <v>235</v>
      </c>
    </row>
    <row r="15" spans="1:3">
      <c t="s" r="A15" s="4">
        <v>236</v>
      </c>
      <c t="n" r="B15" s="5">
        <v>0</v>
      </c>
      <c t="n" r="C15" s="5">
        <v>0</v>
      </c>
    </row>
    <row r="16" spans="1:3">
      <c t="s" r="A16" s="4">
        <v>237</v>
      </c>
      <c t="n" r="B16" s="5">
        <v>0</v>
      </c>
      <c t="n" r="C16" s="5">
        <v>0</v>
      </c>
    </row>
    <row r="17" spans="1:3">
      <c t="s" r="A17" s="4">
        <v>238</v>
      </c>
      <c t="n" r="B17" s="5">
        <v>0</v>
      </c>
      <c t="n" r="C17" s="5">
        <v>0</v>
      </c>
    </row>
    <row r="18" spans="1:3">
      <c t="s" r="A18" s="4">
        <v>239</v>
      </c>
      <c t="n" r="B18" s="5">
        <v>0</v>
      </c>
      <c t="n" r="C18" s="5">
        <v>0</v>
      </c>
    </row>
    <row r="19" spans="1:3">
      <c t="s" r="A19" s="4">
        <v>242</v>
      </c>
    </row>
    <row r="20" spans="1:3">
      <c t="s" r="A20" s="3">
        <v>235</v>
      </c>
    </row>
    <row r="21" spans="1:3">
      <c t="s" r="A21" s="4">
        <v>236</v>
      </c>
      <c t="n" r="B21" s="5">
        <v>0</v>
      </c>
      <c t="n" r="C21" s="5">
        <v>0</v>
      </c>
    </row>
    <row r="22" spans="1:3">
      <c t="s" r="A22" s="4">
        <v>237</v>
      </c>
      <c t="n" r="B22" s="5">
        <v>0</v>
      </c>
      <c t="n" r="C22" s="5">
        <v>0</v>
      </c>
    </row>
    <row r="23" spans="1:3">
      <c t="s" r="A23" s="4">
        <v>238</v>
      </c>
      <c t="n" r="B23" s="5">
        <v>0</v>
      </c>
      <c t="n" r="C23" s="5">
        <v>0</v>
      </c>
    </row>
    <row r="24" spans="1:3">
      <c t="s" r="A24" s="4">
        <v>239</v>
      </c>
      <c t="n" r="B24" s="7">
        <v>0</v>
      </c>
      <c t="n" r="C24"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3</v>
      </c>
      <c t="s" r="B1" s="2">
        <v>23</v>
      </c>
      <c t="s" r="D1" s="2">
        <v>1</v>
      </c>
    </row>
    <row r="2" spans="1:5">
      <c t="s" r="B2" s="2">
        <v>2</v>
      </c>
      <c t="s" r="C2" s="2">
        <v>24</v>
      </c>
      <c t="s" r="D2" s="2">
        <v>2</v>
      </c>
      <c t="s" r="E2" s="2">
        <v>24</v>
      </c>
    </row>
    <row r="3" spans="1:5">
      <c t="s" r="A3" s="3">
        <v>244</v>
      </c>
    </row>
    <row r="4" spans="1:5">
      <c t="s" r="A4" s="4">
        <v>245</v>
      </c>
      <c t="n" r="B4" s="7">
        <v>0</v>
      </c>
      <c t="n" r="C4" s="7">
        <v>0</v>
      </c>
      <c t="n" r="D4" s="7">
        <v>0</v>
      </c>
      <c t="n" r="E4" s="7">
        <v>2108</v>
      </c>
    </row>
    <row r="5" spans="1:5">
      <c t="s" r="A5" s="4">
        <v>246</v>
      </c>
      <c t="n" r="B5" s="5">
        <v>0</v>
      </c>
      <c t="n" r="C5" s="5">
        <v>0</v>
      </c>
      <c t="n" r="D5" s="5">
        <v>0</v>
      </c>
      <c t="n" r="E5" s="5">
        <v>242</v>
      </c>
    </row>
    <row r="6" spans="1:5">
      <c t="s" r="A6" s="4">
        <v>247</v>
      </c>
      <c t="n" r="B6" s="5">
        <v>0</v>
      </c>
      <c t="n" r="C6" s="5">
        <v>0</v>
      </c>
      <c t="n" r="D6" s="5">
        <v>0</v>
      </c>
      <c t="n" r="E6" s="5">
        <v>-2350</v>
      </c>
    </row>
    <row r="7" spans="1:5">
      <c t="s" r="A7" s="4">
        <v>248</v>
      </c>
      <c t="n" r="B7" s="7">
        <v>0</v>
      </c>
      <c t="n" r="C7" s="7">
        <v>0</v>
      </c>
      <c t="n" r="D7" s="7">
        <v>0</v>
      </c>
      <c t="n" r="E7"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r="A1" s="1">
        <v>249</v>
      </c>
      <c t="s" r="B1" s="2">
        <v>23</v>
      </c>
    </row>
    <row r="2" spans="1:2">
      <c t="s" r="B2" s="2">
        <v>250</v>
      </c>
    </row>
    <row r="3" spans="1:2">
      <c t="s" r="A3" s="3">
        <v>150</v>
      </c>
    </row>
    <row r="4" spans="1:2">
      <c t="s" r="A4" s="4">
        <v>251</v>
      </c>
      <c t="n" r="B4" s="7">
        <v>46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52</v>
      </c>
      <c t="s" r="B1" s="2">
        <v>2</v>
      </c>
      <c t="s" r="C1" s="2">
        <v>57</v>
      </c>
    </row>
    <row r="2" spans="1:3">
      <c t="s" r="A2" s="3">
        <v>152</v>
      </c>
    </row>
    <row r="3" spans="1:3">
      <c t="s" r="A3" s="4">
        <v>253</v>
      </c>
      <c t="n" r="B3" s="7">
        <v>28379</v>
      </c>
      <c t="n" r="C3" s="7">
        <v>28029</v>
      </c>
    </row>
    <row r="4" spans="1:3">
      <c t="s" r="A4" s="4">
        <v>254</v>
      </c>
      <c t="n" r="B4" s="5">
        <v>59641</v>
      </c>
      <c t="n" r="C4" s="5">
        <v>49919</v>
      </c>
    </row>
    <row r="5" spans="1:3">
      <c t="s" r="A5" s="4">
        <v>255</v>
      </c>
      <c t="n" r="B5" s="5">
        <v>66896</v>
      </c>
      <c t="n" r="C5" s="5">
        <v>66200</v>
      </c>
    </row>
    <row r="6" spans="1:3">
      <c t="s" r="A6" s="4">
        <v>256</v>
      </c>
      <c t="n" r="B6" s="5">
        <v>154916</v>
      </c>
      <c t="n" r="C6" s="5">
        <v>144148</v>
      </c>
    </row>
    <row r="7" spans="1:3">
      <c t="s" r="A7" s="4">
        <v>257</v>
      </c>
      <c t="n" r="B7" s="5">
        <v>-32341</v>
      </c>
      <c t="n" r="C7" s="5">
        <v>-31300</v>
      </c>
    </row>
    <row r="8" spans="1:3">
      <c t="s" r="A8" s="4">
        <v>258</v>
      </c>
      <c t="n" r="B8" s="7">
        <v>122575</v>
      </c>
      <c t="n" r="C8" s="7">
        <v>1128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59</v>
      </c>
      <c t="s" r="B1" s="2">
        <v>2</v>
      </c>
      <c t="s" r="C1" s="2">
        <v>57</v>
      </c>
    </row>
    <row r="2" spans="1:3">
      <c t="s" r="A2" s="3">
        <v>152</v>
      </c>
    </row>
    <row r="3" spans="1:3">
      <c t="s" r="A3" s="4">
        <v>260</v>
      </c>
      <c t="n" r="B3" s="7">
        <v>154916</v>
      </c>
      <c t="n" r="C3" s="7">
        <v>144148</v>
      </c>
    </row>
    <row r="4" spans="1:3">
      <c t="s" r="A4" s="4">
        <v>261</v>
      </c>
      <c t="n" r="B4" s="5">
        <v>141900</v>
      </c>
      <c t="n" r="C4" s="5">
        <v>137700</v>
      </c>
    </row>
    <row r="5" spans="1:3">
      <c t="s" r="A5" s="4">
        <v>262</v>
      </c>
      <c t="n" r="B5" s="7">
        <v>13000</v>
      </c>
      <c t="n" r="C5" s="7">
        <v>6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5"/>
    <col customWidth="1" max="5" min="5" width="35"/>
    <col customWidth="1" max="6" min="6" width="21"/>
    <col customWidth="1" max="7" min="7" width="21"/>
  </cols>
  <sheetData>
    <row r="1" spans="1:7">
      <c t="s" r="A1" s="1">
        <v>263</v>
      </c>
      <c t="s" r="B1" s="2">
        <v>23</v>
      </c>
      <c t="s" r="F1" s="2">
        <v>1</v>
      </c>
      <c t="s" r="G1" s="2">
        <v>264</v>
      </c>
    </row>
    <row r="2" spans="1:7">
      <c t="s" r="B2" s="2">
        <v>265</v>
      </c>
      <c t="s" r="C2" s="2">
        <v>250</v>
      </c>
      <c t="s" r="D2" s="2">
        <v>266</v>
      </c>
      <c t="s" r="E2" s="2">
        <v>267</v>
      </c>
      <c t="s" r="F2" s="2">
        <v>250</v>
      </c>
      <c t="s" r="G2" s="2">
        <v>268</v>
      </c>
    </row>
    <row r="3" spans="1:7">
      <c t="s" r="A3" s="3">
        <v>155</v>
      </c>
    </row>
    <row r="4" spans="1:7">
      <c t="s" r="A4" s="4">
        <v>269</v>
      </c>
      <c t="n" r="E4" s="5">
        <v>520</v>
      </c>
    </row>
    <row r="5" spans="1:7">
      <c t="s" r="A5" s="4">
        <v>270</v>
      </c>
      <c t="n" r="E5" s="5">
        <v>343</v>
      </c>
    </row>
    <row r="6" spans="1:7">
      <c t="s" r="A6" s="4">
        <v>271</v>
      </c>
      <c t="n" r="D6" s="5">
        <v>124</v>
      </c>
    </row>
    <row r="7" spans="1:7">
      <c t="s" r="A7" s="4">
        <v>272</v>
      </c>
      <c t="n" r="C7" s="7">
        <v>5000</v>
      </c>
      <c t="n" r="F7" s="7">
        <v>1300000</v>
      </c>
      <c t="n" r="G7" s="7">
        <v>626000</v>
      </c>
    </row>
    <row r="8" spans="1:7">
      <c t="s" r="A8" s="3">
        <v>273</v>
      </c>
    </row>
    <row r="9" spans="1:7">
      <c t="s" r="A9" s="4">
        <v>274</v>
      </c>
      <c t="s" r="C9" s="4">
        <v>275</v>
      </c>
    </row>
    <row r="10" spans="1:7">
      <c t="s" r="A10" s="4">
        <v>276</v>
      </c>
    </row>
    <row r="11" spans="1:7">
      <c t="s" r="A11" s="3">
        <v>273</v>
      </c>
    </row>
    <row r="12" spans="1:7">
      <c t="s" r="A12" s="4">
        <v>274</v>
      </c>
      <c t="s" r="B12" s="4">
        <v>277</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8</v>
      </c>
      <c t="s" r="B1" s="2">
        <v>2</v>
      </c>
      <c t="s" r="C1" s="2">
        <v>57</v>
      </c>
    </row>
    <row r="2" spans="1:3">
      <c t="s" r="A2" s="3">
        <v>279</v>
      </c>
    </row>
    <row r="3" spans="1:3">
      <c t="s" r="A3" s="4">
        <v>280</v>
      </c>
      <c t="n" r="B3" s="7">
        <v>158632</v>
      </c>
      <c t="n" r="C3" s="7">
        <v>151566</v>
      </c>
    </row>
    <row r="4" spans="1:3">
      <c t="s" r="A4" s="4">
        <v>281</v>
      </c>
      <c t="n" r="B4" s="5">
        <v>-123986</v>
      </c>
      <c t="n" r="C4" s="5">
        <v>-126431</v>
      </c>
    </row>
    <row r="5" spans="1:3">
      <c t="s" r="A5" s="4">
        <v>282</v>
      </c>
      <c t="n" r="B5" s="5">
        <v>34646</v>
      </c>
      <c t="n" r="C5" s="5">
        <v>25135</v>
      </c>
    </row>
    <row r="6" spans="1:3">
      <c t="s" r="A6" s="4">
        <v>283</v>
      </c>
    </row>
    <row r="7" spans="1:3">
      <c t="s" r="A7" s="3">
        <v>279</v>
      </c>
    </row>
    <row r="8" spans="1:3">
      <c t="s" r="A8" s="4">
        <v>280</v>
      </c>
      <c t="n" r="B8" s="5">
        <v>1874</v>
      </c>
      <c t="n" r="C8" s="5">
        <v>738</v>
      </c>
    </row>
    <row r="9" spans="1:3">
      <c t="s" r="A9" s="4">
        <v>284</v>
      </c>
    </row>
    <row r="10" spans="1:3">
      <c t="s" r="A10" s="3">
        <v>279</v>
      </c>
    </row>
    <row r="11" spans="1:3">
      <c t="s" r="A11" s="4">
        <v>280</v>
      </c>
      <c t="n" r="B11" s="5">
        <v>53360</v>
      </c>
      <c t="n" r="C11" s="5">
        <v>47273</v>
      </c>
    </row>
    <row r="12" spans="1:3">
      <c t="s" r="A12" s="4">
        <v>285</v>
      </c>
    </row>
    <row r="13" spans="1:3">
      <c t="s" r="A13" s="3">
        <v>279</v>
      </c>
    </row>
    <row r="14" spans="1:3">
      <c t="s" r="A14" s="4">
        <v>280</v>
      </c>
      <c t="n" r="B14" s="5">
        <v>93586</v>
      </c>
      <c t="n" r="C14" s="5">
        <v>90101</v>
      </c>
    </row>
    <row r="15" spans="1:3">
      <c t="s" r="A15" s="4">
        <v>286</v>
      </c>
    </row>
    <row r="16" spans="1:3">
      <c t="s" r="A16" s="3">
        <v>279</v>
      </c>
    </row>
    <row r="17" spans="1:3">
      <c t="s" r="A17" s="4">
        <v>280</v>
      </c>
      <c t="n" r="B17" s="5">
        <v>6130</v>
      </c>
      <c t="n" r="C17" s="5">
        <v>4356</v>
      </c>
    </row>
    <row r="18" spans="1:3">
      <c t="s" r="A18" s="4">
        <v>287</v>
      </c>
    </row>
    <row r="19" spans="1:3">
      <c t="s" r="A19" s="3">
        <v>279</v>
      </c>
    </row>
    <row r="20" spans="1:3">
      <c t="s" r="A20" s="4">
        <v>280</v>
      </c>
      <c t="n" r="B20" s="7">
        <v>3682</v>
      </c>
      <c t="n" r="C20" s="7">
        <v>90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t="s" r="A1" s="1">
        <v>288</v>
      </c>
      <c t="s" r="B1" s="2">
        <v>23</v>
      </c>
      <c t="s" r="C1" s="2">
        <v>1</v>
      </c>
    </row>
    <row r="2" spans="1:4">
      <c t="s" r="B2" s="2">
        <v>2</v>
      </c>
      <c t="s" r="C2" s="2">
        <v>2</v>
      </c>
      <c t="s" r="D2" s="2">
        <v>24</v>
      </c>
    </row>
    <row r="3" spans="1:4">
      <c t="s" r="A3" s="3">
        <v>279</v>
      </c>
    </row>
    <row r="4" spans="1:4">
      <c t="s" r="A4" s="4">
        <v>289</v>
      </c>
      <c t="n" r="C4" s="7">
        <v>14174000</v>
      </c>
      <c t="n" r="D4" s="7">
        <v>7005000</v>
      </c>
    </row>
    <row r="5" spans="1:4">
      <c t="s" r="A5" s="4">
        <v>290</v>
      </c>
    </row>
    <row r="6" spans="1:4">
      <c t="s" r="A6" s="3">
        <v>279</v>
      </c>
    </row>
    <row r="7" spans="1:4">
      <c t="s" r="A7" s="4">
        <v>289</v>
      </c>
      <c t="n" r="B7" s="7">
        <v>5400000</v>
      </c>
    </row>
    <row r="8" spans="1:4">
      <c t="s" r="A8" s="4">
        <v>291</v>
      </c>
    </row>
    <row r="9" spans="1:4">
      <c t="s" r="A9" s="3">
        <v>279</v>
      </c>
    </row>
    <row r="10" spans="1:4">
      <c t="s" r="A10" s="4">
        <v>289</v>
      </c>
      <c t="n" r="B10" s="7">
        <v>8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49215</v>
      </c>
      <c t="n" r="C3" s="7">
        <v>57804</v>
      </c>
    </row>
    <row r="4" spans="1:3">
      <c t="s" r="A4" s="4">
        <v>60</v>
      </c>
      <c t="n" r="B4" s="5">
        <v>65198</v>
      </c>
      <c t="n" r="C4" s="5">
        <v>69699</v>
      </c>
    </row>
    <row r="5" spans="1:3">
      <c t="s" r="A5" s="4">
        <v>61</v>
      </c>
      <c t="n" r="B5" s="5">
        <v>122575</v>
      </c>
      <c t="n" r="C5" s="5">
        <v>112848</v>
      </c>
    </row>
    <row r="6" spans="1:3">
      <c t="s" r="A6" s="4">
        <v>62</v>
      </c>
      <c t="n" r="B6" s="5">
        <v>0</v>
      </c>
      <c t="n" r="C6" s="5">
        <v>15978</v>
      </c>
    </row>
    <row r="7" spans="1:3">
      <c t="s" r="A7" s="4">
        <v>63</v>
      </c>
      <c t="n" r="B7" s="5">
        <v>8450</v>
      </c>
      <c t="n" r="C7" s="5">
        <v>5718</v>
      </c>
    </row>
    <row r="8" spans="1:3">
      <c t="s" r="A8" s="4">
        <v>64</v>
      </c>
      <c t="n" r="B8" s="5">
        <v>190</v>
      </c>
      <c t="n" r="C8" s="5">
        <v>5</v>
      </c>
    </row>
    <row r="9" spans="1:3">
      <c t="s" r="A9" s="4">
        <v>65</v>
      </c>
      <c t="n" r="B9" s="5">
        <v>5907</v>
      </c>
      <c t="n" r="C9" s="5">
        <v>9641</v>
      </c>
    </row>
    <row r="10" spans="1:3">
      <c t="s" r="A10" s="4">
        <v>66</v>
      </c>
      <c t="n" r="B10" s="5">
        <v>251535</v>
      </c>
      <c t="n" r="C10" s="5">
        <v>271693</v>
      </c>
    </row>
    <row r="11" spans="1:3">
      <c t="s" r="A11" s="4">
        <v>67</v>
      </c>
      <c t="n" r="B11" s="5">
        <v>34646</v>
      </c>
      <c t="n" r="C11" s="5">
        <v>25135</v>
      </c>
    </row>
    <row r="12" spans="1:3">
      <c t="s" r="A12" s="4">
        <v>68</v>
      </c>
      <c t="n" r="B12" s="5">
        <v>25843</v>
      </c>
      <c t="n" r="C12" s="5">
        <v>25126</v>
      </c>
    </row>
    <row r="13" spans="1:3">
      <c t="s" r="A13" s="4">
        <v>65</v>
      </c>
      <c t="n" r="B13" s="5">
        <v>24164</v>
      </c>
      <c t="n" r="C13" s="5">
        <v>24029</v>
      </c>
    </row>
    <row r="14" spans="1:3">
      <c t="s" r="A14" s="4">
        <v>69</v>
      </c>
      <c t="n" r="B14" s="5">
        <v>1228</v>
      </c>
      <c t="n" r="C14" s="5">
        <v>1228</v>
      </c>
    </row>
    <row r="15" spans="1:3">
      <c t="s" r="A15" s="4">
        <v>70</v>
      </c>
      <c t="n" r="B15" s="5">
        <v>9329</v>
      </c>
      <c t="n" r="C15" s="5">
        <v>11091</v>
      </c>
    </row>
    <row r="16" spans="1:3">
      <c t="s" r="A16" s="4">
        <v>71</v>
      </c>
      <c t="n" r="B16" s="5">
        <v>346745</v>
      </c>
      <c t="n" r="C16" s="5">
        <v>358302</v>
      </c>
    </row>
    <row r="17" spans="1:3">
      <c t="s" r="A17" s="3">
        <v>72</v>
      </c>
    </row>
    <row r="18" spans="1:3">
      <c t="s" r="A18" s="4">
        <v>73</v>
      </c>
      <c t="n" r="B18" s="5">
        <v>29547</v>
      </c>
      <c t="n" r="C18" s="5">
        <v>33111</v>
      </c>
    </row>
    <row r="19" spans="1:3">
      <c t="s" r="A19" s="4">
        <v>74</v>
      </c>
      <c t="n" r="B19" s="5">
        <v>0</v>
      </c>
      <c t="n" r="C19" s="5">
        <v>2927</v>
      </c>
    </row>
    <row r="20" spans="1:3">
      <c t="s" r="A20" s="3">
        <v>75</v>
      </c>
    </row>
    <row r="21" spans="1:3">
      <c t="s" r="A21" s="4">
        <v>76</v>
      </c>
      <c t="n" r="B21" s="5">
        <v>17405</v>
      </c>
      <c t="n" r="C21" s="5">
        <v>20763</v>
      </c>
    </row>
    <row r="22" spans="1:3">
      <c t="s" r="A22" s="4">
        <v>77</v>
      </c>
      <c t="n" r="B22" s="5">
        <v>0</v>
      </c>
      <c t="n" r="C22" s="5">
        <v>16050</v>
      </c>
    </row>
    <row r="23" spans="1:3">
      <c t="s" r="A23" s="4">
        <v>78</v>
      </c>
      <c t="n" r="B23" s="5">
        <v>9805</v>
      </c>
      <c t="n" r="C23" s="5">
        <v>9501</v>
      </c>
    </row>
    <row r="24" spans="1:3">
      <c t="s" r="A24" s="4">
        <v>79</v>
      </c>
      <c t="n" r="B24" s="5">
        <v>5902</v>
      </c>
      <c t="n" r="C24" s="5">
        <v>4941</v>
      </c>
    </row>
    <row r="25" spans="1:3">
      <c t="s" r="A25" s="4">
        <v>80</v>
      </c>
      <c t="n" r="B25" s="5">
        <v>1749</v>
      </c>
      <c t="n" r="C25" s="5">
        <v>2212</v>
      </c>
    </row>
    <row r="26" spans="1:3">
      <c t="s" r="A26" s="4">
        <v>81</v>
      </c>
      <c t="n" r="B26" s="5">
        <v>3877</v>
      </c>
      <c t="n" r="C26" s="5">
        <v>3205</v>
      </c>
    </row>
    <row r="27" spans="1:3">
      <c t="s" r="A27" s="4">
        <v>82</v>
      </c>
      <c t="n" r="B27" s="5">
        <v>5868</v>
      </c>
      <c t="n" r="C27" s="5">
        <v>7009</v>
      </c>
    </row>
    <row r="28" spans="1:3">
      <c t="s" r="A28" s="4">
        <v>83</v>
      </c>
      <c t="n" r="B28" s="5">
        <v>74153</v>
      </c>
      <c t="n" r="C28" s="5">
        <v>99719</v>
      </c>
    </row>
    <row r="29" spans="1:3">
      <c t="s" r="A29" s="3">
        <v>84</v>
      </c>
    </row>
    <row r="30" spans="1:3">
      <c t="s" r="A30" s="4">
        <v>85</v>
      </c>
      <c t="n" r="B30" s="5">
        <v>2619</v>
      </c>
      <c t="n" r="C30" s="5">
        <v>3024</v>
      </c>
    </row>
    <row r="31" spans="1:3">
      <c t="s" r="A31" s="4">
        <v>86</v>
      </c>
      <c t="n" r="B31" s="5">
        <v>59211</v>
      </c>
      <c t="n" r="C31" s="5">
        <v>62811</v>
      </c>
    </row>
    <row r="32" spans="1:3">
      <c t="s" r="A32" s="4">
        <v>87</v>
      </c>
      <c t="n" r="B32" s="7">
        <v>61830</v>
      </c>
      <c t="n" r="C32" s="7">
        <v>65835</v>
      </c>
    </row>
    <row r="33" spans="1:3">
      <c t="s" r="A33" s="4">
        <v>88</v>
      </c>
    </row>
    <row r="34" spans="1:3">
      <c t="s" r="A34" s="3">
        <v>89</v>
      </c>
    </row>
    <row r="35" spans="1:3">
      <c t="s" r="A35" s="4">
        <v>90</v>
      </c>
      <c t="n" r="B35" s="7">
        <v>25888</v>
      </c>
      <c t="n" r="C35" s="7">
        <v>25888</v>
      </c>
    </row>
    <row r="36" spans="1:3">
      <c t="s" r="A36" s="4">
        <v>91</v>
      </c>
      <c t="n" r="B36" s="5">
        <v>31765</v>
      </c>
      <c t="n" r="C36" s="5">
        <v>31672</v>
      </c>
    </row>
    <row r="37" spans="1:3">
      <c t="s" r="A37" s="4">
        <v>92</v>
      </c>
      <c t="n" r="B37" s="5">
        <v>576665</v>
      </c>
      <c t="n" r="C37" s="5">
        <v>554496</v>
      </c>
    </row>
    <row r="38" spans="1:3">
      <c t="s" r="A38" s="4">
        <v>93</v>
      </c>
      <c t="n" r="B38" s="5">
        <v>-2721</v>
      </c>
      <c t="n" r="C38" s="5">
        <v>-1808</v>
      </c>
    </row>
    <row r="39" spans="1:3">
      <c t="s" r="A39" s="4">
        <v>94</v>
      </c>
      <c t="n" r="B39" s="5">
        <v>-420835</v>
      </c>
      <c t="n" r="C39" s="5">
        <v>-417500</v>
      </c>
    </row>
    <row r="40" spans="1:3">
      <c t="s" r="A40" s="4">
        <v>95</v>
      </c>
      <c t="n" r="B40" s="5">
        <v>210762</v>
      </c>
      <c t="n" r="C40" s="5">
        <v>192748</v>
      </c>
    </row>
    <row r="41" spans="1:3">
      <c t="s" r="A41" s="4">
        <v>96</v>
      </c>
      <c t="n" r="B41" s="7">
        <v>346745</v>
      </c>
      <c t="n" r="C41" s="7">
        <v>3583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2</v>
      </c>
      <c t="s" r="B1" s="2">
        <v>1</v>
      </c>
    </row>
    <row r="2" spans="1:4">
      <c t="s" r="B2" s="2">
        <v>2</v>
      </c>
      <c t="s" r="C2" s="2">
        <v>293</v>
      </c>
      <c t="s" r="D2" s="2">
        <v>294</v>
      </c>
    </row>
    <row r="3" spans="1:4">
      <c t="s" r="A3" s="3">
        <v>161</v>
      </c>
    </row>
    <row r="4" spans="1:4">
      <c t="s" r="A4" s="4">
        <v>295</v>
      </c>
      <c t="n" r="D4" s="7">
        <v>35</v>
      </c>
    </row>
    <row r="5" spans="1:4">
      <c t="s" r="A5" s="4">
        <v>296</v>
      </c>
      <c t="n" r="D5" s="5">
        <v>5</v>
      </c>
    </row>
    <row r="6" spans="1:4">
      <c t="s" r="A6" s="4">
        <v>297</v>
      </c>
      <c t="n" r="D6" s="7">
        <v>50</v>
      </c>
    </row>
    <row r="7" spans="1:4">
      <c t="s" r="A7" s="4">
        <v>298</v>
      </c>
      <c t="s" r="B7" s="4">
        <v>299</v>
      </c>
    </row>
    <row r="8" spans="1:4">
      <c t="s" r="A8" s="4">
        <v>300</v>
      </c>
      <c t="s" r="B8" s="4">
        <v>301</v>
      </c>
    </row>
    <row r="9" spans="1:4">
      <c t="s" r="A9" s="4">
        <v>302</v>
      </c>
      <c t="n" r="C9" s="7">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23</v>
      </c>
      <c t="s" r="D1" s="2">
        <v>1</v>
      </c>
    </row>
    <row r="2" spans="1:5">
      <c t="s" r="B2" s="2">
        <v>2</v>
      </c>
      <c t="s" r="C2" s="2">
        <v>24</v>
      </c>
      <c t="s" r="D2" s="2">
        <v>2</v>
      </c>
      <c t="s" r="E2" s="2">
        <v>24</v>
      </c>
    </row>
    <row r="3" spans="1:5">
      <c t="s" r="A3" s="3">
        <v>304</v>
      </c>
    </row>
    <row r="4" spans="1:5">
      <c t="s" r="A4" s="4">
        <v>245</v>
      </c>
      <c t="n" r="B4" s="7">
        <v>9856</v>
      </c>
      <c t="n" r="C4" s="7">
        <v>8781</v>
      </c>
      <c t="n" r="D4" s="7">
        <v>9501</v>
      </c>
      <c t="n" r="E4" s="7">
        <v>8443</v>
      </c>
    </row>
    <row r="5" spans="1:5">
      <c t="s" r="A5" s="4">
        <v>305</v>
      </c>
      <c t="n" r="B5" s="5">
        <v>3233</v>
      </c>
      <c t="n" r="C5" s="5">
        <v>2736</v>
      </c>
      <c t="n" r="D5" s="5">
        <v>8079</v>
      </c>
      <c t="n" r="E5" s="5">
        <v>7874</v>
      </c>
    </row>
    <row r="6" spans="1:5">
      <c t="s" r="A6" s="4">
        <v>306</v>
      </c>
      <c t="n" r="B6" s="5">
        <v>-3284</v>
      </c>
      <c t="n" r="C6" s="5">
        <v>-2599</v>
      </c>
      <c t="n" r="D6" s="5">
        <v>-7775</v>
      </c>
      <c t="n" r="E6" s="5">
        <v>-7399</v>
      </c>
    </row>
    <row r="7" spans="1:5">
      <c t="s" r="A7" s="4">
        <v>248</v>
      </c>
      <c t="n" r="B7" s="7">
        <v>9805</v>
      </c>
      <c t="n" r="C7" s="7">
        <v>8918</v>
      </c>
      <c t="n" r="D7" s="7">
        <v>9805</v>
      </c>
      <c t="n" r="E7" s="7">
        <v>89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10"/>
  </cols>
  <sheetData>
    <row r="1" spans="1:2">
      <c t="s" r="A1" s="1">
        <v>307</v>
      </c>
      <c t="s" r="B1" s="2">
        <v>256</v>
      </c>
    </row>
    <row r="2" spans="1:2">
      <c t="s" r="A2" s="4">
        <v>308</v>
      </c>
    </row>
    <row r="3" spans="1:2">
      <c t="s" r="A3" s="3">
        <v>309</v>
      </c>
    </row>
    <row r="4" spans="1:2">
      <c t="s" r="A4" s="4">
        <v>310</v>
      </c>
      <c t="s" r="B4" s="4">
        <v>311</v>
      </c>
    </row>
    <row r="5" spans="1:2">
      <c t="s" r="A5" s="4">
        <v>312</v>
      </c>
      <c t="n" r="B5" s="5">
        <v>15000</v>
      </c>
    </row>
    <row r="6" spans="1:2">
      <c t="s" r="A6" s="4">
        <v>313</v>
      </c>
    </row>
    <row r="7" spans="1:2">
      <c t="s" r="A7" s="3">
        <v>309</v>
      </c>
    </row>
    <row r="8" spans="1:2">
      <c t="s" r="A8" s="4">
        <v>310</v>
      </c>
      <c t="s" r="B8" s="4">
        <v>314</v>
      </c>
    </row>
    <row r="9" spans="1:2">
      <c t="s" r="A9" s="4">
        <v>312</v>
      </c>
      <c t="n" r="B9" s="5">
        <v>36000</v>
      </c>
    </row>
    <row r="10" spans="1:2">
      <c t="s" r="A10" s="4">
        <v>315</v>
      </c>
    </row>
    <row r="11" spans="1:2">
      <c t="s" r="A11" s="3">
        <v>309</v>
      </c>
    </row>
    <row r="12" spans="1:2">
      <c t="s" r="A12" s="4">
        <v>310</v>
      </c>
      <c t="s" r="B12" s="4">
        <v>3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57</v>
      </c>
    </row>
    <row r="2" spans="1:3">
      <c t="s" r="A2" s="3">
        <v>317</v>
      </c>
    </row>
    <row r="3" spans="1:3">
      <c t="s" r="A3" s="4">
        <v>318</v>
      </c>
      <c t="n" r="B3" s="7">
        <v>36052</v>
      </c>
      <c t="n" r="C3" s="7">
        <v>36930</v>
      </c>
    </row>
    <row r="4" spans="1:3">
      <c t="s" r="A4" s="4">
        <v>319</v>
      </c>
      <c t="n" r="B4" s="5">
        <v>19920</v>
      </c>
      <c t="n" r="C4" s="5">
        <v>21014</v>
      </c>
    </row>
    <row r="5" spans="1:3">
      <c t="s" r="A5" s="4">
        <v>320</v>
      </c>
      <c t="n" r="B5" s="5">
        <v>5139</v>
      </c>
      <c t="n" r="C5" s="5">
        <v>5628</v>
      </c>
    </row>
    <row r="6" spans="1:3">
      <c t="s" r="A6" s="4">
        <v>321</v>
      </c>
      <c t="n" r="B6" s="5">
        <v>2806</v>
      </c>
      <c t="n" r="C6" s="5">
        <v>2974</v>
      </c>
    </row>
    <row r="7" spans="1:3">
      <c t="s" r="A7" s="4">
        <v>322</v>
      </c>
      <c t="n" r="B7" s="5">
        <v>305</v>
      </c>
      <c t="n" r="C7" s="5">
        <v>213</v>
      </c>
    </row>
    <row r="8" spans="1:3">
      <c t="s" r="A8" s="4">
        <v>323</v>
      </c>
      <c t="n" r="B8" s="5">
        <v>411</v>
      </c>
      <c t="n" r="C8" s="5">
        <v>627</v>
      </c>
    </row>
    <row r="9" spans="1:3">
      <c t="s" r="A9" s="4">
        <v>324</v>
      </c>
      <c t="n" r="B9" s="5">
        <v>64633</v>
      </c>
      <c t="n" r="C9" s="5">
        <v>67386</v>
      </c>
    </row>
    <row r="10" spans="1:3">
      <c t="s" r="A10" s="4">
        <v>325</v>
      </c>
      <c t="n" r="B10" s="5">
        <v>-5422</v>
      </c>
      <c t="n" r="C10" s="5">
        <v>-4575</v>
      </c>
    </row>
    <row r="11" spans="1:3">
      <c t="s" r="A11" s="4">
        <v>86</v>
      </c>
      <c t="n" r="B11" s="7">
        <v>59211</v>
      </c>
      <c t="n" r="C11" s="7">
        <v>628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7"/>
    <col customWidth="1" max="5" min="5" width="25"/>
  </cols>
  <sheetData>
    <row r="1" spans="1:5">
      <c t="s" r="A1" s="1">
        <v>326</v>
      </c>
      <c t="s" r="B1" s="2">
        <v>327</v>
      </c>
    </row>
    <row r="2" spans="1:5">
      <c t="s" r="B2" s="2">
        <v>328</v>
      </c>
      <c t="s" r="C2" s="2">
        <v>329</v>
      </c>
      <c t="s" r="D2" s="2">
        <v>330</v>
      </c>
      <c t="s" r="E2" s="2">
        <v>331</v>
      </c>
    </row>
    <row r="3" spans="1:5">
      <c t="s" r="A3" s="3">
        <v>167</v>
      </c>
    </row>
    <row r="4" spans="1:5">
      <c t="s" r="A4" s="4">
        <v>332</v>
      </c>
      <c t="s" r="B4" s="4">
        <v>333</v>
      </c>
      <c t="s" r="C4" s="4">
        <v>333</v>
      </c>
      <c t="s" r="D4" s="4">
        <v>333</v>
      </c>
      <c t="s" r="E4" s="4">
        <v>333</v>
      </c>
    </row>
    <row r="5" spans="1:5">
      <c t="s" r="A5" s="4">
        <v>334</v>
      </c>
      <c t="n" r="B5" s="7">
        <v>1524</v>
      </c>
      <c t="n" r="C5" s="7">
        <v>3580</v>
      </c>
      <c t="n" r="D5" s="7">
        <v>4289</v>
      </c>
      <c t="n" r="E5" s="7">
        <v>4598</v>
      </c>
    </row>
    <row r="6" spans="1:5">
      <c t="s" r="A6" s="4">
        <v>335</v>
      </c>
      <c t="s" r="B6" s="4">
        <v>336</v>
      </c>
      <c t="s" r="C6" s="4">
        <v>337</v>
      </c>
      <c t="s" r="D6" s="4">
        <v>338</v>
      </c>
      <c t="s" r="E6" s="4">
        <v>339</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0</v>
      </c>
      <c t="s" r="B1" s="2">
        <v>23</v>
      </c>
      <c t="s" r="D1" s="2">
        <v>1</v>
      </c>
    </row>
    <row r="2" spans="1:5">
      <c t="s" r="B2" s="2">
        <v>2</v>
      </c>
      <c t="s" r="C2" s="2">
        <v>24</v>
      </c>
      <c t="s" r="D2" s="2">
        <v>2</v>
      </c>
      <c t="s" r="E2" s="2">
        <v>24</v>
      </c>
    </row>
    <row r="3" spans="1:5">
      <c t="s" r="A3" s="3">
        <v>167</v>
      </c>
    </row>
    <row r="4" spans="1:5">
      <c t="s" r="A4" s="4">
        <v>341</v>
      </c>
      <c t="n" r="B4" s="7">
        <v>348</v>
      </c>
      <c t="n" r="C4" s="7">
        <v>380</v>
      </c>
      <c t="n" r="D4" s="7">
        <v>1034</v>
      </c>
      <c t="n" r="E4" s="7">
        <v>1160</v>
      </c>
    </row>
    <row r="5" spans="1:5">
      <c t="s" r="A5" s="4">
        <v>342</v>
      </c>
      <c t="n" r="B5" s="5">
        <v>107</v>
      </c>
      <c t="n" r="C5" s="5">
        <v>96</v>
      </c>
      <c t="n" r="D5" s="5">
        <v>320</v>
      </c>
      <c t="n" r="E5" s="5">
        <v>296</v>
      </c>
    </row>
    <row r="6" spans="1:5">
      <c t="s" r="A6" s="4">
        <v>343</v>
      </c>
      <c t="n" r="B6" s="5">
        <v>-1459</v>
      </c>
      <c t="n" r="C6" s="5">
        <v>-1482</v>
      </c>
      <c t="n" r="D6" s="5">
        <v>-4079</v>
      </c>
      <c t="n" r="E6" s="5">
        <v>-4168</v>
      </c>
    </row>
    <row r="7" spans="1:5">
      <c t="s" r="A7" s="4">
        <v>344</v>
      </c>
      <c t="n" r="B7" s="5">
        <v>399</v>
      </c>
      <c t="n" r="C7" s="5">
        <v>274</v>
      </c>
      <c t="n" r="D7" s="5">
        <v>1066</v>
      </c>
      <c t="n" r="E7" s="5">
        <v>803</v>
      </c>
    </row>
    <row r="8" spans="1:5">
      <c t="s" r="A8" s="4">
        <v>345</v>
      </c>
      <c t="n" r="B8" s="5">
        <v>-605</v>
      </c>
      <c t="n" r="C8" s="5">
        <v>-732</v>
      </c>
      <c t="n" r="D8" s="5">
        <v>-1659</v>
      </c>
      <c t="n" r="E8" s="5">
        <v>-1909</v>
      </c>
    </row>
    <row r="9" spans="1:5">
      <c t="s" r="A9" s="4">
        <v>346</v>
      </c>
      <c t="n" r="B9" s="7">
        <v>231</v>
      </c>
      <c t="n" r="C9" s="7">
        <v>247</v>
      </c>
      <c t="n" r="D9" s="7">
        <v>707</v>
      </c>
      <c t="n" r="E9" s="7">
        <v>7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t="s" r="A1" s="1">
        <v>347</v>
      </c>
      <c t="s" r="B1" s="2">
        <v>1</v>
      </c>
    </row>
    <row r="2" spans="1:2">
      <c t="s" r="B2" s="2">
        <v>2</v>
      </c>
    </row>
    <row r="3" spans="1:2">
      <c t="s" r="A3" s="3">
        <v>167</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52</v>
      </c>
      <c t="s" r="B1" s="2">
        <v>23</v>
      </c>
      <c t="s" r="E1" s="2">
        <v>1</v>
      </c>
    </row>
    <row r="2" spans="1:6">
      <c t="s" r="B2" s="2">
        <v>265</v>
      </c>
      <c t="s" r="C2" s="2">
        <v>2</v>
      </c>
      <c t="s" r="D2" s="2">
        <v>24</v>
      </c>
      <c t="s" r="E2" s="2">
        <v>2</v>
      </c>
      <c t="s" r="F2" s="2">
        <v>24</v>
      </c>
    </row>
    <row r="3" spans="1:6">
      <c t="s" r="A3" s="3">
        <v>353</v>
      </c>
    </row>
    <row r="4" spans="1:6">
      <c t="s" r="A4" s="4">
        <v>354</v>
      </c>
      <c t="n" r="C4" s="7">
        <v>391000</v>
      </c>
      <c t="n" r="D4" s="7">
        <v>306000</v>
      </c>
      <c t="n" r="E4" s="7">
        <v>1700000</v>
      </c>
      <c t="n" r="F4" s="7">
        <v>1700000</v>
      </c>
    </row>
    <row r="5" spans="1:6">
      <c t="s" r="A5" s="4">
        <v>355</v>
      </c>
      <c t="n" r="C5" s="8">
        <v>0.09</v>
      </c>
    </row>
    <row r="6" spans="1:6">
      <c t="s" r="A6" s="4">
        <v>356</v>
      </c>
    </row>
    <row r="7" spans="1:6">
      <c t="s" r="A7" s="3">
        <v>353</v>
      </c>
    </row>
    <row r="8" spans="1:6">
      <c t="s" r="A8" s="4">
        <v>354</v>
      </c>
      <c t="n" r="E8" s="7">
        <v>996000</v>
      </c>
    </row>
    <row r="9" spans="1:6">
      <c t="s" r="A9" s="4">
        <v>357</v>
      </c>
    </row>
    <row r="10" spans="1:6">
      <c t="s" r="A10" s="3">
        <v>353</v>
      </c>
    </row>
    <row r="11" spans="1:6">
      <c t="s" r="A11" s="4">
        <v>358</v>
      </c>
      <c t="n" r="C11" s="5">
        <v>99600</v>
      </c>
    </row>
    <row r="12" spans="1:6">
      <c t="s" r="A12" s="4">
        <v>359</v>
      </c>
    </row>
    <row r="13" spans="1:6">
      <c t="s" r="A13" s="3">
        <v>353</v>
      </c>
    </row>
    <row r="14" spans="1:6">
      <c t="s" r="A14" s="4">
        <v>358</v>
      </c>
      <c t="n" r="D14" s="5">
        <v>84200</v>
      </c>
    </row>
    <row r="15" spans="1:6">
      <c t="s" r="A15" s="4">
        <v>360</v>
      </c>
    </row>
    <row r="16" spans="1:6">
      <c t="s" r="A16" s="3">
        <v>353</v>
      </c>
    </row>
    <row r="17" spans="1:6">
      <c t="s" r="A17" s="4">
        <v>361</v>
      </c>
      <c t="n" r="B17" s="8">
        <v>0.09</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 customWidth="1" max="5" min="5" width="42"/>
  </cols>
  <sheetData>
    <row r="1" spans="1:5">
      <c t="s" r="A1" s="1">
        <v>362</v>
      </c>
      <c t="s" r="B1" s="2">
        <v>23</v>
      </c>
      <c t="s" r="D1" s="2">
        <v>1</v>
      </c>
    </row>
    <row r="2" spans="1:5">
      <c t="s" r="B2" s="2">
        <v>363</v>
      </c>
      <c t="s" r="C2" s="2">
        <v>364</v>
      </c>
      <c t="s" r="D2" s="2">
        <v>363</v>
      </c>
      <c t="s" r="E2" s="2">
        <v>364</v>
      </c>
    </row>
    <row r="3" spans="1:5">
      <c t="s" r="A3" s="3">
        <v>173</v>
      </c>
    </row>
    <row r="4" spans="1:5">
      <c t="s" r="A4" s="4">
        <v>365</v>
      </c>
      <c t="n" r="B4" s="5">
        <v>0</v>
      </c>
      <c t="n" r="C4" s="5">
        <v>0</v>
      </c>
      <c t="n" r="D4" s="5">
        <v>54</v>
      </c>
      <c t="n" r="E4" s="5">
        <v>14</v>
      </c>
    </row>
    <row r="5" spans="1:5">
      <c t="s" r="A5" s="4">
        <v>366</v>
      </c>
      <c t="n" r="B5" s="7">
        <v>0</v>
      </c>
      <c t="n" r="C5" s="7">
        <v>0</v>
      </c>
      <c t="n" r="D5" s="7">
        <v>7325</v>
      </c>
      <c t="n" r="E5" s="7">
        <v>325</v>
      </c>
    </row>
    <row r="6" spans="1:5">
      <c t="s" r="A6" s="4">
        <v>367</v>
      </c>
      <c t="n" r="B6" s="5">
        <v>0</v>
      </c>
      <c t="n" r="C6" s="5">
        <v>0</v>
      </c>
      <c t="n" r="D6" s="5">
        <v>55</v>
      </c>
      <c t="n" r="E6" s="5">
        <v>14</v>
      </c>
    </row>
    <row r="7" spans="1:5">
      <c t="s" r="A7" s="4">
        <v>368</v>
      </c>
      <c t="n" r="B7" s="7">
        <v>0</v>
      </c>
      <c t="n" r="C7" s="7">
        <v>0</v>
      </c>
      <c t="n" r="D7" s="7">
        <v>6309</v>
      </c>
      <c t="n" r="E7" s="7">
        <v>257</v>
      </c>
    </row>
    <row r="8" spans="1:5">
      <c t="s" r="A8" s="4">
        <v>369</v>
      </c>
      <c t="n" r="B8" s="7">
        <v>0</v>
      </c>
      <c t="n" r="C8" s="7">
        <v>0</v>
      </c>
      <c t="n" r="D8" s="7">
        <v>1033</v>
      </c>
      <c t="n" r="E8" s="7">
        <v>68</v>
      </c>
    </row>
    <row r="9" spans="1:5">
      <c t="s" r="A9" s="4">
        <v>370</v>
      </c>
      <c t="n" r="B9" s="5">
        <v>0</v>
      </c>
      <c t="n" r="C9" s="5">
        <v>0</v>
      </c>
      <c t="n" r="D9" s="5">
        <v>0</v>
      </c>
      <c t="n" r="E9" s="5">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1</v>
      </c>
      <c t="s" r="B1" s="2">
        <v>1</v>
      </c>
    </row>
    <row r="2" spans="1:3">
      <c t="s" r="B2" s="2">
        <v>2</v>
      </c>
      <c t="s" r="C2" s="2">
        <v>57</v>
      </c>
    </row>
    <row r="3" spans="1:3">
      <c t="s" r="A3" s="3">
        <v>372</v>
      </c>
    </row>
    <row r="4" spans="1:3">
      <c t="s" r="A4" s="4">
        <v>373</v>
      </c>
      <c t="s" r="B4" s="4">
        <v>374</v>
      </c>
    </row>
    <row r="5" spans="1:3">
      <c t="s" r="A5" s="4">
        <v>80</v>
      </c>
      <c t="n" r="B5" s="7">
        <v>1749000</v>
      </c>
      <c t="n" r="C5" s="7">
        <v>2212000</v>
      </c>
    </row>
    <row r="6" spans="1:3">
      <c t="s" r="A6" s="4">
        <v>375</v>
      </c>
      <c t="s" r="B6" s="4">
        <v>333</v>
      </c>
    </row>
    <row r="7" spans="1:3">
      <c t="s" r="A7" s="4">
        <v>376</v>
      </c>
      <c t="n" r="B7" s="7">
        <v>296000</v>
      </c>
    </row>
    <row r="8" spans="1:3">
      <c t="s" r="A8" s="4">
        <v>377</v>
      </c>
    </row>
    <row r="9" spans="1:3">
      <c t="s" r="A9" s="3">
        <v>372</v>
      </c>
    </row>
    <row r="10" spans="1:3">
      <c t="s" r="A10" s="4">
        <v>378</v>
      </c>
      <c t="n" r="B10" s="5">
        <v>417700000</v>
      </c>
      <c t="n" r="C10" s="5">
        <v>363800000</v>
      </c>
    </row>
    <row r="11" spans="1:3">
      <c t="s" r="A11" s="4">
        <v>379</v>
      </c>
    </row>
    <row r="12" spans="1:3">
      <c t="s" r="A12" s="3">
        <v>372</v>
      </c>
    </row>
    <row r="13" spans="1:3">
      <c t="s" r="A13" s="4">
        <v>378</v>
      </c>
      <c t="n" r="B13" s="7">
        <v>7000000</v>
      </c>
      <c t="n" r="C13" s="7">
        <v>6800000</v>
      </c>
    </row>
    <row r="14" spans="1:3">
      <c t="s" r="A14" s="4">
        <v>380</v>
      </c>
    </row>
    <row r="15" spans="1:3">
      <c t="s" r="A15" s="3">
        <v>372</v>
      </c>
    </row>
    <row r="16" spans="1:3">
      <c t="s" r="A16" s="4">
        <v>228</v>
      </c>
      <c t="s" r="B16" s="4">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v>
      </c>
      <c t="s" r="B1" s="2">
        <v>2</v>
      </c>
      <c t="s" r="C1" s="2">
        <v>57</v>
      </c>
    </row>
    <row r="2" spans="1:3">
      <c t="s" r="A2" s="3">
        <v>98</v>
      </c>
    </row>
    <row r="3" spans="1:3">
      <c t="s" r="A3" s="4">
        <v>99</v>
      </c>
      <c t="n" r="B3" s="7">
        <v>120</v>
      </c>
      <c t="n" r="C3" s="7">
        <v>127</v>
      </c>
    </row>
    <row r="4" spans="1:3">
      <c t="s" r="A4" s="4">
        <v>100</v>
      </c>
      <c t="n" r="B4" s="9">
        <v>0.5</v>
      </c>
      <c t="n" r="C4" s="9">
        <v>0.5</v>
      </c>
    </row>
    <row r="5" spans="1:3">
      <c t="s" r="A5" s="4">
        <v>101</v>
      </c>
      <c t="n" r="B5" s="5">
        <v>60000</v>
      </c>
      <c t="n" r="C5" s="5">
        <v>60000</v>
      </c>
    </row>
    <row r="6" spans="1:3">
      <c t="s" r="A6" s="4">
        <v>102</v>
      </c>
      <c t="n" r="B6" s="5">
        <v>51766</v>
      </c>
      <c t="n" r="C6" s="5">
        <v>51766</v>
      </c>
    </row>
    <row r="7" spans="1:3">
      <c t="s" r="A7" s="4">
        <v>103</v>
      </c>
      <c t="n" r="B7" s="5">
        <v>24842</v>
      </c>
      <c t="n" r="C7" s="5">
        <v>247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t="s" r="A1" s="1">
        <v>382</v>
      </c>
      <c t="s" r="B1" s="2">
        <v>250</v>
      </c>
    </row>
    <row r="2" spans="1:2">
      <c t="s" r="A2" s="3">
        <v>177</v>
      </c>
    </row>
    <row r="3" spans="1:2">
      <c t="s" r="A3" s="4">
        <v>85</v>
      </c>
      <c t="n" r="B3" s="9">
        <v>2.6</v>
      </c>
    </row>
    <row r="4" spans="1:2">
      <c t="s" r="A4" s="4">
        <v>383</v>
      </c>
      <c t="n" r="B4" s="10">
        <v>1.9</v>
      </c>
    </row>
    <row r="5" spans="1:2">
      <c t="s" r="A5" s="4">
        <v>384</v>
      </c>
      <c t="n" r="B5" s="7">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23</v>
      </c>
      <c t="s" r="D1" s="2">
        <v>1</v>
      </c>
    </row>
    <row r="2" spans="1:5">
      <c t="s" r="B2" s="2">
        <v>2</v>
      </c>
      <c t="s" r="C2" s="2">
        <v>24</v>
      </c>
      <c t="s" r="D2" s="2">
        <v>2</v>
      </c>
      <c t="s" r="E2" s="2">
        <v>24</v>
      </c>
    </row>
    <row r="3" spans="1:5">
      <c t="s" r="A3" s="3">
        <v>180</v>
      </c>
    </row>
    <row r="4" spans="1:5">
      <c t="s" r="A4" s="4">
        <v>37</v>
      </c>
      <c t="n" r="B4" s="7">
        <v>11502</v>
      </c>
      <c t="n" r="C4" s="7">
        <v>11385</v>
      </c>
      <c t="n" r="D4" s="7">
        <v>29493</v>
      </c>
      <c t="n" r="E4" s="7">
        <v>32124</v>
      </c>
    </row>
    <row r="5" spans="1:5">
      <c t="s" r="A5" s="4">
        <v>386</v>
      </c>
      <c t="n" r="B5" s="5">
        <v>26932</v>
      </c>
      <c t="n" r="C5" s="5">
        <v>27209</v>
      </c>
      <c t="n" r="D5" s="5">
        <v>26942</v>
      </c>
      <c t="n" r="E5" s="5">
        <v>27552</v>
      </c>
    </row>
    <row r="6" spans="1:5">
      <c t="s" r="A6" s="4">
        <v>387</v>
      </c>
      <c t="n" r="B6" s="8">
        <v>0.43</v>
      </c>
      <c t="n" r="C6" s="8">
        <v>0.42</v>
      </c>
      <c t="n" r="D6" s="8">
        <v>1.09</v>
      </c>
      <c t="n" r="E6" s="8">
        <v>1.17</v>
      </c>
    </row>
    <row r="7" spans="1:5">
      <c t="s" r="A7" s="4">
        <v>388</v>
      </c>
      <c t="n" r="B7" s="5">
        <v>98</v>
      </c>
      <c t="n" r="C7" s="5">
        <v>110</v>
      </c>
      <c t="n" r="D7" s="5">
        <v>100</v>
      </c>
      <c t="n" r="E7" s="5">
        <v>114</v>
      </c>
    </row>
    <row r="8" spans="1:5">
      <c t="s" r="A8" s="4">
        <v>389</v>
      </c>
      <c t="n" r="B8" s="5">
        <v>27030</v>
      </c>
      <c t="n" r="C8" s="5">
        <v>27319</v>
      </c>
      <c t="n" r="D8" s="5">
        <v>27042</v>
      </c>
      <c t="n" r="E8" s="5">
        <v>27666</v>
      </c>
    </row>
    <row r="9" spans="1:5">
      <c t="s" r="A9" s="4">
        <v>390</v>
      </c>
      <c t="n" r="B9" s="8">
        <v>0.43</v>
      </c>
      <c t="n" r="C9" s="8">
        <v>0.42</v>
      </c>
      <c t="n" r="D9" s="8">
        <v>1.09</v>
      </c>
      <c t="n" r="E9" s="8">
        <v>1.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1</v>
      </c>
      <c t="s" r="B1" s="2">
        <v>1</v>
      </c>
    </row>
    <row r="2" spans="1:3">
      <c t="s" r="B2" s="2">
        <v>2</v>
      </c>
      <c t="s" r="C2" s="2">
        <v>24</v>
      </c>
    </row>
    <row r="3" spans="1:3">
      <c t="s" r="A3" s="3">
        <v>392</v>
      </c>
    </row>
    <row r="4" spans="1:3">
      <c t="s" r="A4" s="4">
        <v>393</v>
      </c>
      <c t="n" r="B4" s="5">
        <v>170061</v>
      </c>
      <c t="n" r="C4" s="5">
        <v>457421</v>
      </c>
    </row>
    <row r="5" spans="1:3">
      <c t="s" r="A5" s="4">
        <v>394</v>
      </c>
      <c t="n" r="B5" s="8">
        <v>28.27</v>
      </c>
      <c t="n" r="C5" s="8">
        <v>30.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5</v>
      </c>
      <c t="s" r="B1" s="2">
        <v>23</v>
      </c>
      <c t="s" r="D1" s="2">
        <v>1</v>
      </c>
    </row>
    <row r="2" spans="1:5">
      <c t="s" r="B2" s="2">
        <v>2</v>
      </c>
      <c t="s" r="C2" s="2">
        <v>24</v>
      </c>
      <c t="s" r="D2" s="2">
        <v>2</v>
      </c>
      <c t="s" r="E2" s="2">
        <v>24</v>
      </c>
    </row>
    <row r="3" spans="1:5">
      <c t="s" r="A3" s="3">
        <v>396</v>
      </c>
    </row>
    <row r="4" spans="1:5">
      <c t="s" r="A4" s="4">
        <v>245</v>
      </c>
      <c t="n" r="B4" s="7">
        <v>-2067</v>
      </c>
      <c t="n" r="C4" s="7">
        <v>1890</v>
      </c>
      <c t="n" r="D4" s="7">
        <v>-1808</v>
      </c>
      <c t="n" r="E4" s="7">
        <v>849</v>
      </c>
    </row>
    <row r="5" spans="1:5">
      <c t="s" r="A5" s="3">
        <v>397</v>
      </c>
    </row>
    <row r="6" spans="1:5">
      <c t="s" r="A6" s="4">
        <v>398</v>
      </c>
      <c t="n" r="B6" s="5">
        <v>0</v>
      </c>
      <c t="n" r="C6" s="5">
        <v>0</v>
      </c>
      <c t="n" r="D6" s="5">
        <v>944</v>
      </c>
      <c t="n" r="E6" s="5">
        <v>2385</v>
      </c>
    </row>
    <row r="7" spans="1:5">
      <c t="s" r="A7" s="4">
        <v>399</v>
      </c>
      <c t="n" r="B7" s="5">
        <v>-654</v>
      </c>
      <c t="n" r="C7" s="5">
        <v>-752</v>
      </c>
      <c t="n" r="D7" s="5">
        <v>-1857</v>
      </c>
      <c t="n" r="E7" s="5">
        <v>-2096</v>
      </c>
    </row>
    <row r="8" spans="1:5">
      <c t="s" r="A8" s="4">
        <v>400</v>
      </c>
      <c t="n" r="B8" s="5">
        <v>-654</v>
      </c>
      <c t="n" r="C8" s="5">
        <v>-752</v>
      </c>
      <c t="n" r="D8" s="5">
        <v>-913</v>
      </c>
      <c t="n" r="E8" s="5">
        <v>289</v>
      </c>
    </row>
    <row r="9" spans="1:5">
      <c t="s" r="A9" s="4">
        <v>248</v>
      </c>
      <c t="n" r="B9" s="5">
        <v>-2721</v>
      </c>
      <c t="n" r="C9" s="5">
        <v>1138</v>
      </c>
      <c t="n" r="D9" s="5">
        <v>-2721</v>
      </c>
      <c t="n" r="E9" s="5">
        <v>1138</v>
      </c>
    </row>
    <row r="10" spans="1:5">
      <c t="s" r="A10" s="4">
        <v>401</v>
      </c>
    </row>
    <row r="11" spans="1:5">
      <c t="s" r="A11" s="3">
        <v>396</v>
      </c>
    </row>
    <row r="12" spans="1:5">
      <c t="s" r="A12" s="4">
        <v>245</v>
      </c>
      <c t="n" r="B12" s="5">
        <v>-2067</v>
      </c>
      <c t="n" r="C12" s="5">
        <v>1890</v>
      </c>
      <c t="n" r="D12" s="5">
        <v>-1808</v>
      </c>
      <c t="n" r="E12" s="5">
        <v>1000</v>
      </c>
    </row>
    <row r="13" spans="1:5">
      <c t="s" r="A13" s="3">
        <v>397</v>
      </c>
    </row>
    <row r="14" spans="1:5">
      <c t="s" r="A14" s="4">
        <v>398</v>
      </c>
      <c t="n" r="B14" s="5">
        <v>0</v>
      </c>
      <c t="n" r="C14" s="5">
        <v>0</v>
      </c>
      <c t="n" r="D14" s="5">
        <v>944</v>
      </c>
      <c t="n" r="E14" s="5">
        <v>2234</v>
      </c>
    </row>
    <row r="15" spans="1:5">
      <c t="s" r="A15" s="4">
        <v>399</v>
      </c>
      <c t="n" r="B15" s="5">
        <v>-654</v>
      </c>
      <c t="n" r="C15" s="5">
        <v>-752</v>
      </c>
      <c t="n" r="D15" s="5">
        <v>-1857</v>
      </c>
      <c t="n" r="E15" s="5">
        <v>-2096</v>
      </c>
    </row>
    <row r="16" spans="1:5">
      <c t="s" r="A16" s="4">
        <v>400</v>
      </c>
      <c t="n" r="B16" s="5">
        <v>-654</v>
      </c>
      <c t="n" r="C16" s="5">
        <v>-752</v>
      </c>
      <c t="n" r="D16" s="5">
        <v>-913</v>
      </c>
      <c t="n" r="E16" s="5">
        <v>138</v>
      </c>
    </row>
    <row r="17" spans="1:5">
      <c t="s" r="A17" s="4">
        <v>248</v>
      </c>
      <c t="n" r="B17" s="5">
        <v>-2721</v>
      </c>
      <c t="n" r="C17" s="5">
        <v>1138</v>
      </c>
      <c t="n" r="D17" s="5">
        <v>-2721</v>
      </c>
      <c t="n" r="E17" s="5">
        <v>1138</v>
      </c>
    </row>
    <row r="18" spans="1:5">
      <c t="s" r="A18" s="4">
        <v>402</v>
      </c>
    </row>
    <row r="19" spans="1:5">
      <c t="s" r="A19" s="3">
        <v>396</v>
      </c>
    </row>
    <row r="20" spans="1:5">
      <c t="s" r="A20" s="4">
        <v>245</v>
      </c>
      <c t="n" r="B20" s="5">
        <v>0</v>
      </c>
      <c t="n" r="C20" s="5">
        <v>0</v>
      </c>
      <c t="n" r="D20" s="5">
        <v>0</v>
      </c>
      <c t="n" r="E20" s="5">
        <v>-151</v>
      </c>
    </row>
    <row r="21" spans="1:5">
      <c t="s" r="A21" s="3">
        <v>397</v>
      </c>
    </row>
    <row r="22" spans="1:5">
      <c t="s" r="A22" s="4">
        <v>398</v>
      </c>
      <c t="n" r="B22" s="5">
        <v>0</v>
      </c>
      <c t="n" r="C22" s="5">
        <v>0</v>
      </c>
      <c t="n" r="D22" s="5">
        <v>0</v>
      </c>
      <c t="n" r="E22" s="5">
        <v>151</v>
      </c>
    </row>
    <row r="23" spans="1:5">
      <c t="s" r="A23" s="4">
        <v>399</v>
      </c>
      <c t="n" r="B23" s="5">
        <v>0</v>
      </c>
      <c t="n" r="C23" s="5">
        <v>0</v>
      </c>
      <c t="n" r="D23" s="5">
        <v>0</v>
      </c>
      <c t="n" r="E23" s="5">
        <v>0</v>
      </c>
    </row>
    <row r="24" spans="1:5">
      <c t="s" r="A24" s="4">
        <v>400</v>
      </c>
      <c t="n" r="B24" s="5">
        <v>0</v>
      </c>
      <c t="n" r="C24" s="5">
        <v>0</v>
      </c>
      <c t="n" r="D24" s="5">
        <v>0</v>
      </c>
      <c t="n" r="E24" s="5">
        <v>151</v>
      </c>
    </row>
    <row r="25" spans="1:5">
      <c t="s" r="A25" s="4">
        <v>248</v>
      </c>
      <c t="n" r="B25" s="7">
        <v>0</v>
      </c>
      <c t="n" r="C25" s="7">
        <v>0</v>
      </c>
      <c t="n" r="D25" s="7">
        <v>0</v>
      </c>
      <c t="n" r="E25"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23</v>
      </c>
      <c t="s" r="D1" s="2">
        <v>1</v>
      </c>
    </row>
    <row r="2" spans="1:5">
      <c t="s" r="B2" s="2">
        <v>2</v>
      </c>
      <c t="s" r="C2" s="2">
        <v>24</v>
      </c>
      <c t="s" r="D2" s="2">
        <v>2</v>
      </c>
      <c t="s" r="E2" s="2">
        <v>24</v>
      </c>
    </row>
    <row r="3" spans="1:5">
      <c t="s" r="A3" s="3">
        <v>404</v>
      </c>
    </row>
    <row r="4" spans="1:5">
      <c t="s" r="A4" s="4">
        <v>405</v>
      </c>
      <c t="n" r="B4" s="7">
        <v>-903</v>
      </c>
      <c t="n" r="C4" s="7">
        <v>-925</v>
      </c>
      <c t="n" r="D4" s="7">
        <v>-2525</v>
      </c>
      <c t="n" r="E4" s="7">
        <v>-2601</v>
      </c>
    </row>
    <row r="5" spans="1:5">
      <c t="s" r="A5" s="4">
        <v>344</v>
      </c>
      <c t="n" r="B5" s="5">
        <v>249</v>
      </c>
      <c t="n" r="C5" s="5">
        <v>173</v>
      </c>
      <c t="n" r="D5" s="5">
        <v>668</v>
      </c>
      <c t="n" r="E5" s="5">
        <v>505</v>
      </c>
    </row>
    <row r="6" spans="1:5">
      <c t="s" r="A6" s="4">
        <v>406</v>
      </c>
      <c t="n" r="B6" s="7">
        <v>-654</v>
      </c>
      <c t="n" r="C6" s="7">
        <v>-752</v>
      </c>
      <c t="n" r="D6" s="7">
        <v>-1857</v>
      </c>
      <c t="n" r="E6" s="7">
        <v>-20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04</v>
      </c>
      <c t="s" r="B1" s="2">
        <v>1</v>
      </c>
    </row>
    <row r="2" spans="1:3">
      <c t="s" r="B2" s="2">
        <v>2</v>
      </c>
      <c t="s" r="C2" s="2">
        <v>24</v>
      </c>
    </row>
    <row r="3" spans="1:3">
      <c t="s" r="A3" s="3">
        <v>105</v>
      </c>
    </row>
    <row r="4" spans="1:3">
      <c t="s" r="A4" s="4">
        <v>37</v>
      </c>
      <c t="n" r="B4" s="7">
        <v>29493</v>
      </c>
      <c t="n" r="C4" s="7">
        <v>32124</v>
      </c>
    </row>
    <row r="5" spans="1:3">
      <c t="s" r="A5" s="3">
        <v>106</v>
      </c>
    </row>
    <row r="6" spans="1:3">
      <c t="s" r="A6" s="4">
        <v>107</v>
      </c>
      <c t="n" r="B6" s="5">
        <v>3284</v>
      </c>
      <c t="n" r="C6" s="5">
        <v>2962</v>
      </c>
    </row>
    <row r="7" spans="1:3">
      <c t="s" r="A7" s="4">
        <v>108</v>
      </c>
      <c t="n" r="B7" s="5">
        <v>1041</v>
      </c>
      <c t="n" r="C7" s="5">
        <v>934</v>
      </c>
    </row>
    <row r="8" spans="1:3">
      <c t="s" r="A8" s="4">
        <v>109</v>
      </c>
      <c t="n" r="B8" s="5">
        <v>462</v>
      </c>
      <c t="n" r="C8" s="5">
        <v>0</v>
      </c>
    </row>
    <row r="9" spans="1:3">
      <c t="s" r="A9" s="4">
        <v>110</v>
      </c>
      <c t="n" r="B9" s="5">
        <v>1739</v>
      </c>
      <c t="n" r="C9" s="5">
        <v>1694</v>
      </c>
    </row>
    <row r="10" spans="1:3">
      <c t="s" r="A10" s="4">
        <v>65</v>
      </c>
      <c t="n" r="B10" s="5">
        <v>2793</v>
      </c>
      <c t="n" r="C10" s="5">
        <v>464</v>
      </c>
    </row>
    <row r="11" spans="1:3">
      <c t="s" r="A11" s="4">
        <v>111</v>
      </c>
      <c t="n" r="B11" s="5">
        <v>-587</v>
      </c>
      <c t="n" r="C11" s="5">
        <v>-752</v>
      </c>
    </row>
    <row r="12" spans="1:3">
      <c t="s" r="A12" s="4">
        <v>112</v>
      </c>
      <c t="n" r="B12" s="5">
        <v>0</v>
      </c>
      <c t="n" r="C12" s="5">
        <v>1</v>
      </c>
    </row>
    <row r="13" spans="1:3">
      <c t="s" r="A13" s="4">
        <v>113</v>
      </c>
      <c t="n" r="B13" s="5">
        <v>-20</v>
      </c>
      <c t="n" r="C13" s="5">
        <v>-712</v>
      </c>
    </row>
    <row r="14" spans="1:3">
      <c t="s" r="A14" s="4">
        <v>114</v>
      </c>
      <c t="n" r="B14" s="5">
        <v>0</v>
      </c>
      <c t="n" r="C14" s="5">
        <v>726</v>
      </c>
    </row>
    <row r="15" spans="1:3">
      <c t="s" r="A15" s="4">
        <v>115</v>
      </c>
      <c t="n" r="B15" s="5">
        <v>-657</v>
      </c>
      <c t="n" r="C15" s="5">
        <v>-651</v>
      </c>
    </row>
    <row r="16" spans="1:3">
      <c t="s" r="A16" s="3">
        <v>116</v>
      </c>
    </row>
    <row r="17" spans="1:3">
      <c t="s" r="A17" s="4">
        <v>61</v>
      </c>
      <c t="n" r="B17" s="5">
        <v>-10768</v>
      </c>
      <c t="n" r="C17" s="5">
        <v>-6128</v>
      </c>
    </row>
    <row r="18" spans="1:3">
      <c t="s" r="A18" s="4">
        <v>117</v>
      </c>
      <c t="n" r="B18" s="5">
        <v>3581</v>
      </c>
      <c t="n" r="C18" s="5">
        <v>-26349</v>
      </c>
    </row>
    <row r="19" spans="1:3">
      <c t="s" r="A19" s="4">
        <v>118</v>
      </c>
      <c t="n" r="B19" s="5">
        <v>-72</v>
      </c>
      <c t="n" r="C19" s="5">
        <v>-429</v>
      </c>
    </row>
    <row r="20" spans="1:3">
      <c t="s" r="A20" s="4">
        <v>119</v>
      </c>
      <c t="n" r="B20" s="5">
        <v>-2375</v>
      </c>
      <c t="n" r="C20" s="5">
        <v>1986</v>
      </c>
    </row>
    <row r="21" spans="1:3">
      <c t="s" r="A21" s="4">
        <v>120</v>
      </c>
      <c t="n" r="B21" s="5">
        <v>-6308</v>
      </c>
      <c t="n" r="C21" s="5">
        <v>8851</v>
      </c>
    </row>
    <row r="22" spans="1:3">
      <c t="s" r="A22" s="4">
        <v>121</v>
      </c>
      <c t="n" r="B22" s="5">
        <v>-3049</v>
      </c>
      <c t="n" r="C22" s="5">
        <v>-3080</v>
      </c>
    </row>
    <row r="23" spans="1:3">
      <c t="s" r="A23" s="4">
        <v>122</v>
      </c>
      <c t="n" r="B23" s="5">
        <v>18557</v>
      </c>
      <c t="n" r="C23" s="5">
        <v>10189</v>
      </c>
    </row>
    <row r="24" spans="1:3">
      <c t="s" r="A24" s="3">
        <v>123</v>
      </c>
    </row>
    <row r="25" spans="1:3">
      <c t="s" r="A25" s="4">
        <v>124</v>
      </c>
      <c t="n" r="B25" s="5">
        <v>0</v>
      </c>
      <c t="n" r="C25" s="5">
        <v>2350</v>
      </c>
    </row>
    <row r="26" spans="1:3">
      <c t="s" r="A26" s="4">
        <v>125</v>
      </c>
      <c t="n" r="B26" s="5">
        <v>0</v>
      </c>
      <c t="n" r="C26" s="5">
        <v>1737</v>
      </c>
    </row>
    <row r="27" spans="1:3">
      <c t="s" r="A27" s="4">
        <v>126</v>
      </c>
      <c t="n" r="B27" s="5">
        <v>-14174</v>
      </c>
      <c t="n" r="C27" s="5">
        <v>-7005</v>
      </c>
    </row>
    <row r="28" spans="1:3">
      <c t="s" r="A28" s="4">
        <v>127</v>
      </c>
      <c t="n" r="B28" s="5">
        <v>43</v>
      </c>
      <c t="n" r="C28" s="5">
        <v>2403</v>
      </c>
    </row>
    <row r="29" spans="1:3">
      <c t="s" r="A29" s="4">
        <v>82</v>
      </c>
      <c t="n" r="B29" s="5">
        <v>435</v>
      </c>
      <c t="n" r="C29" s="5">
        <v>-1123</v>
      </c>
    </row>
    <row r="30" spans="1:3">
      <c t="s" r="A30" s="4">
        <v>128</v>
      </c>
      <c t="n" r="B30" s="5">
        <v>-13696</v>
      </c>
      <c t="n" r="C30" s="5">
        <v>-1638</v>
      </c>
    </row>
    <row r="31" spans="1:3">
      <c t="s" r="A31" s="3">
        <v>129</v>
      </c>
    </row>
    <row r="32" spans="1:3">
      <c t="s" r="A32" s="4">
        <v>130</v>
      </c>
      <c t="n" r="B32" s="5">
        <v>-6166</v>
      </c>
      <c t="n" r="C32" s="5">
        <v>-24324</v>
      </c>
    </row>
    <row r="33" spans="1:3">
      <c t="s" r="A33" s="4">
        <v>131</v>
      </c>
      <c t="n" r="B33" s="5">
        <v>7324</v>
      </c>
      <c t="n" r="C33" s="5">
        <v>0</v>
      </c>
    </row>
    <row r="34" spans="1:3">
      <c t="s" r="A34" s="4">
        <v>132</v>
      </c>
      <c t="n" r="B34" s="5">
        <v>0</v>
      </c>
      <c t="n" r="C34" s="5">
        <v>2080</v>
      </c>
    </row>
    <row r="35" spans="1:3">
      <c t="s" r="A35" s="4">
        <v>133</v>
      </c>
      <c t="n" r="B35" s="5">
        <v>22000</v>
      </c>
      <c t="n" r="C35" s="5">
        <v>0</v>
      </c>
    </row>
    <row r="36" spans="1:3">
      <c t="s" r="A36" s="4">
        <v>134</v>
      </c>
      <c t="n" r="B36" s="5">
        <v>-22000</v>
      </c>
      <c t="n" r="C36" s="5">
        <v>0</v>
      </c>
    </row>
    <row r="37" spans="1:3">
      <c t="s" r="A37" s="4">
        <v>82</v>
      </c>
      <c t="n" r="B37" s="5">
        <v>40</v>
      </c>
      <c t="n" r="C37" s="5">
        <v>-94</v>
      </c>
    </row>
    <row r="38" spans="1:3">
      <c t="s" r="A38" s="4">
        <v>135</v>
      </c>
      <c t="n" r="B38" s="5">
        <v>-13450</v>
      </c>
      <c t="n" r="C38" s="5">
        <v>-22338</v>
      </c>
    </row>
    <row r="39" spans="1:3">
      <c t="s" r="A39" s="4">
        <v>136</v>
      </c>
      <c t="n" r="B39" s="5">
        <v>-8589</v>
      </c>
      <c t="n" r="C39" s="5">
        <v>-13787</v>
      </c>
    </row>
    <row r="40" spans="1:3">
      <c t="s" r="A40" s="4">
        <v>137</v>
      </c>
      <c t="n" r="B40" s="5">
        <v>57804</v>
      </c>
      <c t="n" r="C40" s="5">
        <v>64277</v>
      </c>
    </row>
    <row r="41" spans="1:3">
      <c t="s" r="A41" s="4">
        <v>138</v>
      </c>
      <c t="n" r="B41" s="5">
        <v>49215</v>
      </c>
      <c t="n" r="C41" s="5">
        <v>50490</v>
      </c>
    </row>
    <row r="42" spans="1:3">
      <c t="s" r="A42" s="3">
        <v>139</v>
      </c>
    </row>
    <row r="43" spans="1:3">
      <c t="s" r="A43" s="4">
        <v>140</v>
      </c>
      <c t="n" r="B43" s="5">
        <v>12631</v>
      </c>
      <c t="n" r="C43" s="5">
        <v>11814</v>
      </c>
    </row>
    <row r="44" spans="1:3">
      <c t="s" r="A44" s="4">
        <v>141</v>
      </c>
      <c t="n" r="B44" s="7">
        <v>10</v>
      </c>
      <c t="n" r="C4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s of Oper</vt:lpstr>
      <vt:lpstr>Consolidated Balance Sheets</vt:lpstr>
      <vt:lpstr>Consolidated Balance Sheets (Pa</vt:lpstr>
      <vt:lpstr>Consolidated Statements of Cash</vt:lpstr>
      <vt:lpstr>Basis of Presentation</vt:lpstr>
      <vt:lpstr>Concentration Risk</vt:lpstr>
      <vt:lpstr>Investments and Fair Value Meas</vt:lpstr>
      <vt:lpstr>Inventories</vt:lpstr>
      <vt:lpstr>Net Investment in Operating Lea</vt:lpstr>
      <vt:lpstr>Property, Plant and Equipment</vt:lpstr>
      <vt:lpstr>Credit Facilities</vt:lpstr>
      <vt:lpstr>Warranty</vt:lpstr>
      <vt:lpstr>Employee and Retiree Benefits</vt:lpstr>
      <vt:lpstr>Stockholders' Equity</vt:lpstr>
      <vt:lpstr>Contingent Liabilites and Commi</vt:lpstr>
      <vt:lpstr>Income Taxes</vt:lpstr>
      <vt:lpstr>Earnings Per Share</vt:lpstr>
      <vt:lpstr>Comprehensive Income (Loss)</vt:lpstr>
      <vt:lpstr>Subsequent Event</vt:lpstr>
      <vt:lpstr>Basis of Presentation (Policies</vt:lpstr>
      <vt:lpstr>Investments and Fair Value Me23</vt:lpstr>
      <vt:lpstr>Inventories (Tables)</vt:lpstr>
      <vt:lpstr>Property, Plant and Equipment (</vt:lpstr>
      <vt:lpstr>Warranty (Tables)</vt:lpstr>
      <vt:lpstr>Employee and Retiree Benefits (</vt:lpstr>
      <vt:lpstr>Contingent Liabilites and Com28</vt:lpstr>
      <vt:lpstr>Earnings Per Share (Tables)</vt:lpstr>
      <vt:lpstr>Comprehensive Income (Loss) (Ta</vt:lpstr>
      <vt:lpstr>Concentration Risk (Narrative) </vt:lpstr>
      <vt:lpstr>Investments and Fair Value Me32</vt:lpstr>
      <vt:lpstr>Investments and Fair Value Me33</vt:lpstr>
      <vt:lpstr>Investments and Fair Value Me34</vt:lpstr>
      <vt:lpstr>Inventories (Inventory Schedule</vt:lpstr>
      <vt:lpstr>Inventories (Narrative) (Detail</vt:lpstr>
      <vt:lpstr>Net Investment in Operating L37</vt:lpstr>
      <vt:lpstr>Property, Plant and Equipment38</vt:lpstr>
      <vt:lpstr>Property, Plant and Equipment39</vt:lpstr>
      <vt:lpstr>Credit Facilities (Narrative) (</vt:lpstr>
      <vt:lpstr>Warranty (Schedule of Product W</vt:lpstr>
      <vt:lpstr>Warranty (Narrative) (Details)</vt:lpstr>
      <vt:lpstr>Employee and Retiree Benefits43</vt:lpstr>
      <vt:lpstr>Employee and Retiree Benefits P</vt:lpstr>
      <vt:lpstr>Employee and Retiree Benefits45</vt:lpstr>
      <vt:lpstr>Employee and Retiree Benefits46</vt:lpstr>
      <vt:lpstr>Stockholders' Equity (Narrative</vt:lpstr>
      <vt:lpstr>Contingent Liabilites and Com48</vt:lpstr>
      <vt:lpstr>Contingent Liabilites and Com49</vt:lpstr>
      <vt:lpstr>Income Taxes (Narrative) (Detai</vt:lpstr>
      <vt:lpstr>Earnings Per Share (Calculation</vt:lpstr>
      <vt:lpstr>Earnings Per Share (Narrative) </vt:lpstr>
      <vt:lpstr>Comprehensive Income (Loss) Cha</vt:lpstr>
      <vt:lpstr>Comprehensive Income (Loss) 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4:27:48Z</dcterms:created>
  <dcterms:modified xmlns:dcterms="http://purl.org/dc/terms/" xmlns:xsi="http://www.w3.org/2001/XMLSchema-instance" xsi:type="dcterms:W3CDTF">2015-06-26T14:27:48Z</dcterms:modified>
  <dc:title xmlns:dc="http://purl.org/dc/elements/1.1/">Untitled</dc:title>
  <dc:description xmlns:dc="http://purl.org/dc/elements/1.1/"/>
  <dc:subject xmlns:dc="http://purl.org/dc/elements/1.1/"/>
  <cp:keywords/>
  <cp:category/>
</cp:coreProperties>
</file>